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Postretirement Benefit Pla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venue from Contracts with Cus" sheetId="19" state="visible" r:id="rId19"/>
    <sheet xmlns:r="http://schemas.openxmlformats.org/officeDocument/2006/relationships" name="Debt" sheetId="20" state="visible" r:id="rId20"/>
    <sheet xmlns:r="http://schemas.openxmlformats.org/officeDocument/2006/relationships" name="Other, Net" sheetId="21" state="visible" r:id="rId21"/>
    <sheet xmlns:r="http://schemas.openxmlformats.org/officeDocument/2006/relationships" name="Business Restructuring" sheetId="22" state="visible" r:id="rId22"/>
    <sheet xmlns:r="http://schemas.openxmlformats.org/officeDocument/2006/relationships" name="Acquisitions" sheetId="23" state="visible" r:id="rId23"/>
    <sheet xmlns:r="http://schemas.openxmlformats.org/officeDocument/2006/relationships" name="Goodwill Impairment" sheetId="24" state="visible" r:id="rId24"/>
    <sheet xmlns:r="http://schemas.openxmlformats.org/officeDocument/2006/relationships" name="Noncash Investing Activities" sheetId="25" state="visible" r:id="rId25"/>
    <sheet xmlns:r="http://schemas.openxmlformats.org/officeDocument/2006/relationships" name="Recent Accounting Pronouncement" sheetId="26" state="visible" r:id="rId26"/>
    <sheet xmlns:r="http://schemas.openxmlformats.org/officeDocument/2006/relationships" name="Recent Accounting Pronounceme_2" sheetId="27" state="visible" r:id="rId27"/>
    <sheet xmlns:r="http://schemas.openxmlformats.org/officeDocument/2006/relationships" name="Reconciliations of Equity (Tabl"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ostretirement Benefit Plans (T"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Revenue from Contracts with C_2" sheetId="37" state="visible" r:id="rId37"/>
    <sheet xmlns:r="http://schemas.openxmlformats.org/officeDocument/2006/relationships" name="Debt (Tables)" sheetId="38" state="visible" r:id="rId38"/>
    <sheet xmlns:r="http://schemas.openxmlformats.org/officeDocument/2006/relationships" name="Other, Net (Tables)" sheetId="39" state="visible" r:id="rId39"/>
    <sheet xmlns:r="http://schemas.openxmlformats.org/officeDocument/2006/relationships" name="Acquisitions (Tables)" sheetId="40" state="visible" r:id="rId40"/>
    <sheet xmlns:r="http://schemas.openxmlformats.org/officeDocument/2006/relationships" name="Reconciliations of Equity - Rec" sheetId="41" state="visible" r:id="rId41"/>
    <sheet xmlns:r="http://schemas.openxmlformats.org/officeDocument/2006/relationships" name="Reconciliations of Equity - R_2"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Fair Value Measurements - Finan" sheetId="45" state="visible" r:id="rId45"/>
    <sheet xmlns:r="http://schemas.openxmlformats.org/officeDocument/2006/relationships" name="Derivative Instruments - Additi" sheetId="46" state="visible" r:id="rId46"/>
    <sheet xmlns:r="http://schemas.openxmlformats.org/officeDocument/2006/relationships" name="Stock-based Compensation - Addi" sheetId="47" state="visible" r:id="rId47"/>
    <sheet xmlns:r="http://schemas.openxmlformats.org/officeDocument/2006/relationships" name="Stock-based Compensation - Comp" sheetId="48" state="visible" r:id="rId48"/>
    <sheet xmlns:r="http://schemas.openxmlformats.org/officeDocument/2006/relationships" name="Stock-based Compensation - Unre" sheetId="49" state="visible" r:id="rId49"/>
    <sheet xmlns:r="http://schemas.openxmlformats.org/officeDocument/2006/relationships" name="Stock-based Compensation - Shar" sheetId="50" state="visible" r:id="rId50"/>
    <sheet xmlns:r="http://schemas.openxmlformats.org/officeDocument/2006/relationships" name="Inventories - Composition of In"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Leases - Schedule of Operating " sheetId="54" state="visible" r:id="rId54"/>
    <sheet xmlns:r="http://schemas.openxmlformats.org/officeDocument/2006/relationships" name="Leases - Additional Information" sheetId="55" state="visible" r:id="rId55"/>
    <sheet xmlns:r="http://schemas.openxmlformats.org/officeDocument/2006/relationships" name="Contingencies - Additional Info" sheetId="56" state="visible" r:id="rId56"/>
    <sheet xmlns:r="http://schemas.openxmlformats.org/officeDocument/2006/relationships" name="Postretirement Benefit Plans - " sheetId="57" state="visible" r:id="rId57"/>
    <sheet xmlns:r="http://schemas.openxmlformats.org/officeDocument/2006/relationships" name="Postretirement Benefit Plans _2" sheetId="58" state="visible" r:id="rId58"/>
    <sheet xmlns:r="http://schemas.openxmlformats.org/officeDocument/2006/relationships" name="Postretirement Benefit Plans _3" sheetId="59" state="visible" r:id="rId59"/>
    <sheet xmlns:r="http://schemas.openxmlformats.org/officeDocument/2006/relationships" name="Earnings Per Share - Computatio" sheetId="60" state="visible" r:id="rId60"/>
    <sheet xmlns:r="http://schemas.openxmlformats.org/officeDocument/2006/relationships" name="Earnings Per Share - Computat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gment Reporting - Additional " sheetId="64" state="visible" r:id="rId64"/>
    <sheet xmlns:r="http://schemas.openxmlformats.org/officeDocument/2006/relationships" name="Segment Reporting - Operating S" sheetId="65" state="visible" r:id="rId65"/>
    <sheet xmlns:r="http://schemas.openxmlformats.org/officeDocument/2006/relationships" name="Segment Reporting - Reconciliat"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Debt - Debt (Detail)" sheetId="69" state="visible" r:id="rId69"/>
    <sheet xmlns:r="http://schemas.openxmlformats.org/officeDocument/2006/relationships" name="Debt - Debt (Parenthetical) (De" sheetId="70" state="visible" r:id="rId70"/>
    <sheet xmlns:r="http://schemas.openxmlformats.org/officeDocument/2006/relationships" name="Debt - Additional Information (" sheetId="71" state="visible" r:id="rId71"/>
    <sheet xmlns:r="http://schemas.openxmlformats.org/officeDocument/2006/relationships" name="Other, Net - Other Net in Conde" sheetId="72" state="visible" r:id="rId72"/>
    <sheet xmlns:r="http://schemas.openxmlformats.org/officeDocument/2006/relationships" name="Business Restructuring - Additi" sheetId="73" state="visible" r:id="rId73"/>
    <sheet xmlns:r="http://schemas.openxmlformats.org/officeDocument/2006/relationships" name="Acquisitions - Additional Infor" sheetId="74" state="visible" r:id="rId74"/>
    <sheet xmlns:r="http://schemas.openxmlformats.org/officeDocument/2006/relationships" name="Acquisitions - Summary of Purch" sheetId="75" state="visible" r:id="rId75"/>
    <sheet xmlns:r="http://schemas.openxmlformats.org/officeDocument/2006/relationships" name="Goodwill Impairment - Additiona" sheetId="76" state="visible" r:id="rId76"/>
    <sheet xmlns:r="http://schemas.openxmlformats.org/officeDocument/2006/relationships" name="Noncash Investing Activities -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CL</t>
        </is>
      </c>
      <c r="C9" s="4" t="inlineStr">
        <is>
          <t xml:space="preserve"> </t>
        </is>
      </c>
    </row>
    <row r="10">
      <c r="A10" s="4" t="inlineStr">
        <is>
          <t>Entity Registrant Name</t>
        </is>
      </c>
      <c r="B10" s="4" t="inlineStr">
        <is>
          <t>STEPAN COMPANY</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009404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2228310</v>
      </c>
    </row>
    <row r="19">
      <c r="A19" s="4" t="inlineStr">
        <is>
          <t>Entity Tax Identification Number</t>
        </is>
      </c>
      <c r="B19" s="4" t="inlineStr">
        <is>
          <t>36-1823834</t>
        </is>
      </c>
      <c r="C19" s="4" t="inlineStr">
        <is>
          <t xml:space="preserve"> </t>
        </is>
      </c>
    </row>
    <row r="20">
      <c r="A20" s="4" t="inlineStr">
        <is>
          <t>Entity File Number</t>
        </is>
      </c>
      <c r="B20" s="4" t="inlineStr">
        <is>
          <t>1-4462</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01 Skokie Boulevard</t>
        </is>
      </c>
      <c r="C22" s="4" t="inlineStr">
        <is>
          <t xml:space="preserve"> </t>
        </is>
      </c>
    </row>
    <row r="23">
      <c r="A23" s="4" t="inlineStr">
        <is>
          <t>Entity Address, Address Line Two</t>
        </is>
      </c>
      <c r="B23" s="4" t="inlineStr">
        <is>
          <t>Suite 500</t>
        </is>
      </c>
      <c r="C23" s="4" t="inlineStr">
        <is>
          <t xml:space="preserve"> </t>
        </is>
      </c>
    </row>
    <row r="24">
      <c r="A24" s="4" t="inlineStr">
        <is>
          <t>Entity Address, City or Town</t>
        </is>
      </c>
      <c r="B24" s="4" t="inlineStr">
        <is>
          <t>Northbrook</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062</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446-7500</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ommon Stock, $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4. DERIVATIVE INSTRUMENTS At September 30, 2022, and December 31, 2021 , the Company had open forward foreign currency exchange contracts, all with durations of one to three months , to buy or sell foreign currencies with U.S. dollar equivalent amounts of $ 46,576,000 and $ 51,542,000 , respectively. The Company is currently exposed to volatility in short-term interest rates and has mitigated certain portions of that risk by using an interest rate swap. The interest rate swap is recognized on the balance sheet as either an asset or a liability measured at fair value. At September 30, 2022 , the Company held an interest rate swap contract with a notional value of $ 100,000,000 that was designated as a cash flow hedge. Period-to-period changes in the fair value of the interest rate swap are initially recognized as gains or losses in other comprehensive income. As the interest rate swap contract is settled, the corresponding gain or loss is reclassified out of accumulated other comprehensive income (AOCI) into earnings. The maturity date of the current interest swap contract is March 10, 2027 which is closely aligned with the June 24, 2027 maturity of the Company's revolving credit facility. The fair values of the derivative instruments held by the Company on September 30, 2022, and December 31, 2021, are disclosed in Note 3, Fair Value Measurements , of the notes to the Company’s condensed consolidated financial statements (included in Item 1 of this Form 10-Q). Derivative instrument gains and losses for the three and nine months ended September 30, 2022 and 2021, were immaterial. For amounts reclassified out of AOCI into earnings for the three and nine months ended September 30, 2022 and 2021, see Note 11, Accumulated Other Comprehensive Income (Loss) , of the notes to the Company’s condensed consolidated financial statements (included in Item 1 of this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5. STOCK-BASED COMPENSATION Compensation expense recorded for all stock options, stock awards and stock appreciation rights (SARs) was as follows:
(In thousands)
Three Months Ended Nine Months Ended
2022 2021 2022 2021
$ 3,057 $ 2,723 $ 10,012 $ 8,069 The increase in stock-based compensation expense for the first nine months of 2022 compared to the same period a year ago was primarily attributable to the accelerated vesting of certain equity grants for the Company’s former Chief Executive Officer, who retired on April 25, 2022. Unrecognized compensation costs for stock options, stock awards and SARs were as follows:
(In thousands) September 30, December 31,
Stock options $ 1,007 $ 2,229
Stock awards 8,209 4,971
SARs 6,403 4,828 The change in unrecognized compensation costs for stock options, stock awards and SARs primarily reflects the 2022 grants of:
Shares
Stock options 34,444
Stock awards (at target) 64,393
SARs 188,957 The unrecognized compensation costs at September 30, 2022 , are expected to be recognized over weighted-average periods of 1.2 years for stock options, 1.8 years for stock awards and 1.9 years for S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The composition of inventories at September 30, 2022, and December 31, 2021, was as follows:
(In thousands) September 30, 2022 December 31, 2021
Finished goods $ 247,532 $ 184,010
Raw materials 150,070 121,528
Total inventories $ 397,602 $ 305,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Lease cost is recognized in both the Cost of Sales and Operating Expenses sections of the Condensed Consolidated Statements of Income.
(In thousands) Three Months Ended Nine Months Ended
2022 2022
Lease Cost
Operating lease cost $ 3,917 $ 11,968
Short-term lease cost 1,887 4,587
Variable lease cost 205 630
Total lease cost $ 6,009 $ 17,185
Other Information
Cash paid for amounts included in the measurement of lease
Operating cash flow from operating leases $ 3,903 $ 11,908
Right-of-use assets obtained in exchange for new operating lease 455 4,017 The following table outlines the maturities of lease liabilities as of September 30, 2022.
(In thousands)
Undiscounted Cash Flows:
2022 (excluding the nine months ended September 30, 2022) $ 3,906
2023 13,468
2024 8,688
2025 6,299
2026 4,667
Subsequent to 2026 36,903
Total Undiscounted Cash Flows $ 73,931
Less: Imputed interest ( 10,947 )
Present value $ 62,984
Current operating lease liabilities (1) 12,971
Non-current operating lease liabilities 50,013
Total lease liabilities $ 62,984 (1) This item is included in the Accrued liabilities line on the Company’s Condensed Consolidated Balance Sheet.
Weighted-average remaining lease term-operating leases 10 years
Weighted-average discount rate-operating leases 2.9 % As of September 30, 2022 , the Company had railcars, equipment, and storage tank leases, valued at approximately $ 7,787,000 that had not commenced. These leases will commence between the fourth quarter of 2022 and the third quarter of 2023 with lease terms ranging 1 year to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8.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September 30, 2022 , the Company estimated a range of possible environmental losses and legal losses of $ 33,285,000 to $ 56,954,000 . Within the range of possible environmental losses and legal losses, management has currently concluded that no single amount is more likely to occur than any other amounts in the range and, thus, has accrued at the lower end of the range. These accruals totaled $ 33,285,000 at September 30, 2022 and $ 23,127,000 at December 31, 2021. This increase primarily reflects revised environmental remediation cost estimates for the Company's Maywood, New Jersey site due to U.S. Environmental Protection Agency (USEPA) work plan approvals and the receipt of third-party contractor bids during the third quarter of 2022. A lthough the Company believes that its estimated range of possible environmental losses and legal losses and its reserves are adequate for contingencies, it is possible due to the uncertainties noted above, that additional reserves could be required in the future. Cash expenditures related to legal matters and environmental matters approximated $ 1,511,000 and $ 2,530,000 for the nine months ended September 30, 2022 and 2021,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September 30, 2022: Maywood, New Jersey Site The Company’s property in Maywood, New Jersey,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As noted above, during the third quarter of 2022 the Company increased its accrual for environmental remediation costs at the Maywood site. The estimate of the cost of remediation for the Maywood site could change again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1,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ompany’s current recorded liability.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 3,451,000 for the Company’s portion of environmental response costs at the Wilmington site through September 30, 2022. The Company has recorded a liability for its portion of the estimated remediation costs for the site. Depending on the ultimate cost of the remediation at this site, the amount for which the Company is liable could differ materially from the current recorded liability. On July 29, 2022, the Company and other potentially responsible parties were notified of a possible joint claim by federal and state trustees for alleged natural resource damages related to the Wilmington site. The alleged damages may result in a range of possible penalties and the Company believes it is probable that it will have exposure for this claim; however, at this stage, the Company is unable to predict the ultimate outcome of this claim, the allocation of costs among the potentially responsible parties or what impact, if any, the outcome might have on the Company’s results of operations or cash flows. The Company and other prior owners of the Wilmington site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Elwood, Illinois (Millsdale)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the current recorded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Postretirement Benefit Plans</t>
        </is>
      </c>
      <c r="B4" s="4" t="inlineStr">
        <is>
          <t>9.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Nine Months Ended
2022 2021 2022 2021
Interest cost $ 1,235 $ 1,149 $ 3,704 $ 3,503
Expected return on plan assets ( 2,201 ) ( 2,590 ) ( 6,602 ) ( 7,761 )
Amortization of net actuarial loss 577 1,045 1,731 3,333
Net periodic benefit cost (income) $ ( 389 ) $ ( 396 ) $ ( 1,167 ) $ ( 925 )
UNITED KINGDOM
(In thousands) Three Months Ended Nine Months Ended
2022 2021 2022 2021
Interest cost $ 86 $ 90 $ 282 $ 269
Expected return on plan assets ( 93 ) ( 80 ) ( 300 ) ( 242 )
Amortization of net actuarial loss 2 18 7 53
Net periodic benefit cost (income) $ ( 5 ) $ 28 $ ( 11 ) $ 80 Employer Contributions U.S. Plans As a result of pension funding relief provisions included in the Highway and Transportation Funding Act of 2014, the Company is not required to make contributions to its funded U.S. qualified defined benefit plans. Approximately $ 276,000 is expected to be paid related to the unfunded non-qualified plans in 2022 . Of such amount, $ 224,000 had been paid related to the non-qualified plans as of September 30, 2022. U.K. Plan The Company’s U.K. subsidiary expects to contribute approximately $ 505,000 to its defined benefit pension plan in 2022 . Of such amount, $ 426,000 had been contributed to the plan as of September 30, 2022. Defined Contribution Plans The Company sponsors retirement defined contribution plans that cover eligible U.S. and U.K. employees. The Company’s U.S. retirement plans include two qualified plans, one of which is a 401(k) plan and one of which is an employee stock ownership plan (profit sharing plan), and one non-qualified supplemental executive plan. In the nine months ended September 30, 2022 and 2021, the Company made contributions into the qualified retirement plans for U.S. employees and for certain non-U.S. employees. Profit sharing contributions were determined using a formula applied to Company earnings. In 2021 and 2022,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Nine Months Ended
2022 2021 2022 2021
Retirement savings contributions $ 1,897 $ 2,055 $ 6,042 $ 6,072
Profit sharing contributions 1,859 1,376 5,284 5,107
Total defined contribution plan expenses $ 3,756 $ 3,431 $ 11,326 $ 11,179 The Company has a rabbi trust to fund the obligations of its non-qualified supplemental executive defined contribution plans (supplemental plans). The trust is comprised of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 and decrease when the value of the trust assets decline (i.e., supplemental plan income is recognized). At September 30, 2022 , the balance of the trust assets was $ 2,024,000 , which equaled the balance of the supplemental plan liabilities. See the long-term investments section in Note 3, Fair Value Measurements , of the notes to the Company’s condensed consolidated financial statements (included in Item 1 of this Form 10-Q) for further information regarding the Company’s mutual fun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Below are the computations of basic and diluted earnings per share for the three and nine months ended September 30, 2022 and 2021:
(In thousands, except per share amounts) Three Months Ended Nine Months Ended
2022 2021 2022 2021
Computation of Basic Earnings per Share
Net income attributable to Stepan Company $ 39,384 $ 36,920 $ 136,319 $ 120,809
Weighted-average number of common shares 22,753 22,898 22,813 22,941
Basic earnings per share $ 1.73 $ 1.61 $ 5.98 $ 5.27
Computation of Diluted Earnings per Share
Net income attributable to Stepan Company $ 39,384 $ 36,920 $ 136,319 $ 120,809
Weighted-average number of shares outstanding 22,753 22,898 22,813 22,941
Add weighted-average net shares from assumed (1) 102 124 105 139
Add weighted-average net shares related to unvested 2 — 1 1
Add weighted-average net shares from assumed (1) 108 142 111 168
Add weighted-average contingently issuable net 69 55 59 50
Weighted-average shares applicable to diluted 23,034 23,219 23,089 23,299
Diluted earnings per share $ 1.71 $ 1.59 $ 5.90 $ 5.19 (1) 336,727 and 346,044 options/SARs to acquire shares of Company common stock were excluded from the computation of dilutive earnings per share for the three and nine months ended September 30, 2022 , respectively. 207,598 and 69,199 options/SARs to acquire shares of Company common stock were excluded from the computations of diluted earnings per share for the three and nine months ended September 30, 2021 , respectively.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11. ACCUMULATED OTHER COMPREHENSIVE INCOME (LOSS) Below is the change in the Company’s accumulated other comprehensive income (AOCI) balance by component (net of income taxes) for the three and nine months ended September 30, 2022 and 2021:
(In thousands) Foreign Defined Cash Flow Total
Balance at June 30, 2021 $ ( 110,367 ) $ ( 28,111 ) $ 58 $ ( 138,420 )
Other comprehensive income before ( 19,331 ) — — ( 19,331 )
Amounts reclassified from AOCI — 800 ( 2 ) 798
Net current-period other comprehensive income ( 19,331 ) 800 ( 2 ) ( 18,533 )
Balance at September 30, 2021 $ ( 129,698 ) $ ( 27,311 ) $ 56 $ ( 156,953 )
Balance at June 30, 2022 $ ( 161,535 ) $ ( 17,152 ) $ 4,885 $ ( 173,802 )
Other comprehensive income before ( 30,002 ) — 3,998 ( 26,004 )
Amounts reclassified from AOCI — 435 ( 2 ) 433
Net current-period other comprehensive income ( 30,002 ) 435 3,996 ( 25,571 )
Balance at September 30, 2022 $ ( 191,537 ) $ ( 16,717 ) $ 8,881 $ ( 199,373 )
Balance at December 31, 2020 $ ( 107,083 ) $ ( 29,861 ) $ 63 $ ( 136,881 )
Other comprehensive income before ( 22,615 ) — — ( 22,615 )
Amounts reclassified from AOCI — 2,550 ( 7 ) 2,543
Net current-period other comprehensive income ( 22,615 ) 2,550 ( 7 ) ( 20,072 )
Balance at September 30, 2021 $ ( 129,698 ) $ ( 27,311 ) $ 56 $ ( 156,953 )
Balance at December 31, 2021 $ ( 135,268 ) $ ( 18,022 ) $ 54 $ ( 153,236 )
Other comprehensive income before ( 56,269 ) — 8,834 ( 47,435 )
Amounts reclassified from AOCI — 1,305 ( 7 ) 1,298
Net current-period other comprehensive income ( 56,269 ) 1,305 8,827 ( 46,137 )
Balance at September 30, 2022 $ ( 191,537 ) $ ( 16,717 ) $ 8,881 $ ( 199,373 ) Information regarding the reclassifications out of AOCI for the three and nine months ended September 30, 2022 and 2021, is displayed below:
(In thousands) Amount Reclassified from AOCI (1)
AOCI Components Three Months Ended Nine Months Ended Affected Line Item in
2022 2021 2022 2021
Amortization of defined benefit $ ( 579 ) $ ( 1,063 ) $ ( 1,738 ) $ ( 3,386 ) (2)
144 263 433 836 Tax benefit
$ ( 435 ) $ ( 800 ) $ ( 1,305 ) $ ( 2,550 ) Net of tax
Gains and losses on cash flow
Foreign exchange contracts 2 2 7 7 Cost of sales
2 2 7 7 Total before tax
— — — — Tax benefit
$ 2 $ 2 $ 7 $ 7 Net of tax
Total reclassifications for the period $ ( 433 ) $ ( 798 ) $ ( 1,298 ) $ ( 2,543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2. SEGMENT REPORTING The Company has three reportable segments: Surfactants, Polymers and Specialty Products. Net sales by segment for the three and nine months ended September 30, 2022 and 2021, were as follows:
(In thousands) Three Months Ended Nine Months Ended
2022 2021 2022 2021
Segment Net Sales
Surfactants $ 474,861 $ 387,734 $ 1,428,211 $ 1,142,672
Polymers 214,807 198,841 640,771 539,764
Specialty Products 29,517 16,113 77,112 53,503
Total $ 719,185 $ 602,688 $ 2,146,094 $ 1,735,939 Segment operating income and reconciliations of segment operating income to income before provision for income taxes for the three and nine months ended September 30, 2022 and 2021, are summarized below:
(In thousands) Three Months Ended Nine Months Ended
2022 2021 2022 2021
Segment Operating Income
Surfactants $ 38,976 $ 34,452 $ 140,994 $ 133,558
Polymers 31,864 19,753 79,905 60,729
Specialty Products 9,685 2,442 23,246 12,052
Segment operating income 80,525 56,647 244,145 206,339
Business restructuring ( 92 ) ( 72 ) ( 225 ) ( 267 )
Unallocated corporate expenses (1) ( 25,774 ) ( 16,362 ) ( 48,275 ) ( 55,288 )
Consolidated operating income 54,659 40,213 195,645 150,784
Other Income (Expense)
Interest, net ( 2,221 ) ( 1,599 ) ( 7,254 ) ( 4,690 )
Other, net ( 1,980 ) 702 ( 8,999 ) 4,206
Income before provision for income taxes $ 50,458 $ 39,316 $ 179,392 $ 150,300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13. REVENUE FROM CONTRACTS WITH CUSTOMERS As of September 30, 2022 , the Company had $ 1,028,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aintains a deferred revenue liability until the time a performance obligation has been satisfied. The Company recognized $ 1,376,000 of revenue in the first nine months of 2022 from pre-existing contract liabilities at December 31, 2021 . During 2020 the Company recorded $ 10,709,000 of long-term deferred revenue associated with a payment received to defray the cost of capital expenditures necessary to service a customer’s future product needs. On September 30, 2022 , $ 9,249,000 was classified as long-term and $ 1,460,000 was classified as short-term. This deferred revenue will be recognized over the period of the contract and no revenue has been recognized from this contract as of September 30, 2022. The tables below provide a geographic disaggregation of net sales for the three and nine months ended September 30, 2022 and 2021. The Company’s business segmentation by geographic region most effectively captures the nature and economic characteristics of the Company’s revenue streams impacted by economic factors.
(In thousands) For the Three Months Ended September 30, 2022
Geographic Market Surfactants Polymers Specialty Total
North America $ 272,557 $ 128,992 $ 24,370 $ 425,919
Europe 86,344 76,022 4,814 167,180
Latin America 98,313 1,081 333 99,727
Asia 17,647 8,712 — 26,359
Total $ 474,861 $ 214,807 $ 29,517 $ 719,185
(In thousands) For the Three Months Ended September 30, 2021
Geographic Market Surfactants Polymers Specialty Total
North America $ 217,481 $ 104,055 $ 13,913 $ 335,449
Europe 73,199 82,872 1,986 158,057
Latin America 81,164 1,095 214 82,473
Asia 15,890 10,819 — 26,709
Total $ 387,734 $ 198,841 $ 16,113 $ 602,688
(In thousands) For the Nine Months Ended September 30, 2022
Geographic Market Surfactants Polymers Specialty Total
North America $ 824,095 $ 357,303 $ 64,050 $ 1,245,448
Europe 269,952 251,229 12,067 533,248
Latin America 281,734 3,450 995 286,179
Asia 52,430 28,789 — 81,219
Total $ 1,428,211 $ 640,771 $ 77,112 $ 2,146,094
(In thousands) For the Nine Months Ended September 30, 2021
Geographic Market Surfactants Polymers Specialty Total
North America $ 660,061 $ 270,524 $ 45,668 $ 976,253
Europe 209,632 233,625 6,904 450,161
Latin America 221,301 3,071 931 225,303
Asia 51,678 32,544 — 84,222
Total $ 1,142,672 $ 539,764 $ 53,503 $ 1,735,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9185</v>
      </c>
      <c r="C4" s="6" t="n">
        <v>602688</v>
      </c>
      <c r="D4" s="6" t="n">
        <v>2146094</v>
      </c>
      <c r="E4" s="6" t="n">
        <v>1735939</v>
      </c>
    </row>
    <row r="5">
      <c r="A5" s="4" t="inlineStr">
        <is>
          <t>Cost of Sales</t>
        </is>
      </c>
      <c r="B5" s="5" t="n">
        <v>600709</v>
      </c>
      <c r="C5" s="5" t="n">
        <v>510792</v>
      </c>
      <c r="D5" s="5" t="n">
        <v>1786785</v>
      </c>
      <c r="E5" s="5" t="n">
        <v>1423382</v>
      </c>
    </row>
    <row r="6">
      <c r="A6" s="4" t="inlineStr">
        <is>
          <t>Gross Profit</t>
        </is>
      </c>
      <c r="B6" s="5" t="n">
        <v>118476</v>
      </c>
      <c r="C6" s="5" t="n">
        <v>91896</v>
      </c>
      <c r="D6" s="5" t="n">
        <v>359309</v>
      </c>
      <c r="E6" s="5" t="n">
        <v>3125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5079</v>
      </c>
      <c r="C8" s="5" t="n">
        <v>14786</v>
      </c>
      <c r="D8" s="5" t="n">
        <v>45908</v>
      </c>
      <c r="E8" s="5" t="n">
        <v>44280</v>
      </c>
    </row>
    <row r="9">
      <c r="A9" s="4" t="inlineStr">
        <is>
          <t>Administrative</t>
        </is>
      </c>
      <c r="B9" s="5" t="n">
        <v>33848</v>
      </c>
      <c r="C9" s="5" t="n">
        <v>22828</v>
      </c>
      <c r="D9" s="5" t="n">
        <v>79499</v>
      </c>
      <c r="E9" s="5" t="n">
        <v>69440</v>
      </c>
    </row>
    <row r="10">
      <c r="A10" s="4" t="inlineStr">
        <is>
          <t>Research, development and technical services</t>
        </is>
      </c>
      <c r="B10" s="5" t="n">
        <v>16929</v>
      </c>
      <c r="C10" s="5" t="n">
        <v>15501</v>
      </c>
      <c r="D10" s="5" t="n">
        <v>50092</v>
      </c>
      <c r="E10" s="5" t="n">
        <v>45638</v>
      </c>
    </row>
    <row r="11">
      <c r="A11" s="4" t="inlineStr">
        <is>
          <t>Deferred compensation (income) expense</t>
        </is>
      </c>
      <c r="B11" s="5" t="n">
        <v>-2131</v>
      </c>
      <c r="C11" s="5" t="n">
        <v>-1504</v>
      </c>
      <c r="D11" s="5" t="n">
        <v>-13038</v>
      </c>
      <c r="E11" s="5" t="n">
        <v>2148</v>
      </c>
    </row>
    <row r="12">
      <c r="A12" s="4" t="inlineStr">
        <is>
          <t>Total Operating expenses</t>
        </is>
      </c>
      <c r="B12" s="5" t="n">
        <v>63725</v>
      </c>
      <c r="C12" s="5" t="n">
        <v>51611</v>
      </c>
      <c r="D12" s="5" t="n">
        <v>162461</v>
      </c>
      <c r="E12" s="5" t="n">
        <v>161506</v>
      </c>
    </row>
    <row r="13">
      <c r="A13" s="4" t="inlineStr">
        <is>
          <t>Goodwill impairment (Note 18)</t>
        </is>
      </c>
      <c r="B13" s="4" t="inlineStr">
        <is>
          <t xml:space="preserve"> </t>
        </is>
      </c>
      <c r="C13" s="4" t="inlineStr">
        <is>
          <t xml:space="preserve"> </t>
        </is>
      </c>
      <c r="D13" s="5" t="n">
        <v>-978</v>
      </c>
      <c r="E13" s="4" t="inlineStr">
        <is>
          <t xml:space="preserve"> </t>
        </is>
      </c>
    </row>
    <row r="14">
      <c r="A14" s="4" t="inlineStr">
        <is>
          <t>Business restructuring expenses (Note 16)</t>
        </is>
      </c>
      <c r="B14" s="5" t="n">
        <v>-92</v>
      </c>
      <c r="C14" s="5" t="n">
        <v>-72</v>
      </c>
      <c r="D14" s="5" t="n">
        <v>-225</v>
      </c>
      <c r="E14" s="5" t="n">
        <v>-267</v>
      </c>
    </row>
    <row r="15">
      <c r="A15" s="4" t="inlineStr">
        <is>
          <t>Operating Income</t>
        </is>
      </c>
      <c r="B15" s="5" t="n">
        <v>54659</v>
      </c>
      <c r="C15" s="5" t="n">
        <v>40213</v>
      </c>
      <c r="D15" s="5" t="n">
        <v>195645</v>
      </c>
      <c r="E15" s="5" t="n">
        <v>15078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net</t>
        </is>
      </c>
      <c r="B17" s="5" t="n">
        <v>-2221</v>
      </c>
      <c r="C17" s="5" t="n">
        <v>-1599</v>
      </c>
      <c r="D17" s="5" t="n">
        <v>-7254</v>
      </c>
      <c r="E17" s="5" t="n">
        <v>-4690</v>
      </c>
    </row>
    <row r="18">
      <c r="A18" s="4" t="inlineStr">
        <is>
          <t>Other, net (Note 15)</t>
        </is>
      </c>
      <c r="B18" s="5" t="n">
        <v>-1980</v>
      </c>
      <c r="C18" s="5" t="n">
        <v>702</v>
      </c>
      <c r="D18" s="5" t="n">
        <v>-8999</v>
      </c>
      <c r="E18" s="5" t="n">
        <v>4206</v>
      </c>
    </row>
    <row r="19">
      <c r="A19" s="4" t="inlineStr">
        <is>
          <t>Nonoperating Income (Expense), Total</t>
        </is>
      </c>
      <c r="B19" s="5" t="n">
        <v>-4201</v>
      </c>
      <c r="C19" s="5" t="n">
        <v>-897</v>
      </c>
      <c r="D19" s="5" t="n">
        <v>-16253</v>
      </c>
      <c r="E19" s="5" t="n">
        <v>-484</v>
      </c>
    </row>
    <row r="20">
      <c r="A20" s="4" t="inlineStr">
        <is>
          <t>Income Before Provision for Income Taxes</t>
        </is>
      </c>
      <c r="B20" s="5" t="n">
        <v>50458</v>
      </c>
      <c r="C20" s="5" t="n">
        <v>39316</v>
      </c>
      <c r="D20" s="5" t="n">
        <v>179392</v>
      </c>
      <c r="E20" s="5" t="n">
        <v>150300</v>
      </c>
    </row>
    <row r="21">
      <c r="A21" s="4" t="inlineStr">
        <is>
          <t>Provision for Income Taxes</t>
        </is>
      </c>
      <c r="B21" s="5" t="n">
        <v>11074</v>
      </c>
      <c r="C21" s="5" t="n">
        <v>2393</v>
      </c>
      <c r="D21" s="5" t="n">
        <v>43073</v>
      </c>
      <c r="E21" s="5" t="n">
        <v>29463</v>
      </c>
    </row>
    <row r="22">
      <c r="A22" s="4" t="inlineStr">
        <is>
          <t>Net Income</t>
        </is>
      </c>
      <c r="B22" s="5" t="n">
        <v>39384</v>
      </c>
      <c r="C22" s="5" t="n">
        <v>36923</v>
      </c>
      <c r="D22" s="5" t="n">
        <v>136319</v>
      </c>
      <c r="E22" s="5" t="n">
        <v>120837</v>
      </c>
    </row>
    <row r="23">
      <c r="A23" s="4" t="inlineStr">
        <is>
          <t>Less: Net Income Attributable to Noncontrolling Interest</t>
        </is>
      </c>
      <c r="B23" s="4" t="inlineStr">
        <is>
          <t xml:space="preserve"> </t>
        </is>
      </c>
      <c r="C23" s="5" t="n">
        <v>-3</v>
      </c>
      <c r="D23" s="4" t="inlineStr">
        <is>
          <t xml:space="preserve"> </t>
        </is>
      </c>
      <c r="E23" s="5" t="n">
        <v>28</v>
      </c>
    </row>
    <row r="24">
      <c r="A24" s="4" t="inlineStr">
        <is>
          <t>Net Income Attributable to Stepan Company</t>
        </is>
      </c>
      <c r="B24" s="6" t="n">
        <v>39384</v>
      </c>
      <c r="C24" s="6" t="n">
        <v>36920</v>
      </c>
      <c r="D24" s="6" t="n">
        <v>136319</v>
      </c>
      <c r="E24" s="6" t="n">
        <v>120809</v>
      </c>
    </row>
    <row r="25">
      <c r="A25" s="3" t="inlineStr">
        <is>
          <t>Net Income Per Common Share Attributable to Stepan Company (Note 10):</t>
        </is>
      </c>
      <c r="B25" s="4" t="inlineStr">
        <is>
          <t xml:space="preserve"> </t>
        </is>
      </c>
      <c r="C25" s="4" t="inlineStr">
        <is>
          <t xml:space="preserve"> </t>
        </is>
      </c>
      <c r="D25" s="4" t="inlineStr">
        <is>
          <t xml:space="preserve"> </t>
        </is>
      </c>
      <c r="E25" s="4" t="inlineStr">
        <is>
          <t xml:space="preserve"> </t>
        </is>
      </c>
    </row>
    <row r="26">
      <c r="A26" s="4" t="inlineStr">
        <is>
          <t>Basic</t>
        </is>
      </c>
      <c r="B26" s="7" t="n">
        <v>1.73</v>
      </c>
      <c r="C26" s="7" t="n">
        <v>1.61</v>
      </c>
      <c r="D26" s="7" t="n">
        <v>5.98</v>
      </c>
      <c r="E26" s="7" t="n">
        <v>5.27</v>
      </c>
    </row>
    <row r="27">
      <c r="A27" s="4" t="inlineStr">
        <is>
          <t>Diluted</t>
        </is>
      </c>
      <c r="B27" s="7" t="n">
        <v>1.71</v>
      </c>
      <c r="C27" s="7" t="n">
        <v>1.59</v>
      </c>
      <c r="D27" s="7" t="n">
        <v>5.9</v>
      </c>
      <c r="E27" s="7" t="n">
        <v>5.19</v>
      </c>
    </row>
    <row r="28">
      <c r="A28" s="3" t="inlineStr">
        <is>
          <t>Shares Used to Compute Net Income Per Common Share Attributable to Stepan Company (Note 10):</t>
        </is>
      </c>
      <c r="B28" s="4" t="inlineStr">
        <is>
          <t xml:space="preserve"> </t>
        </is>
      </c>
      <c r="C28" s="4" t="inlineStr">
        <is>
          <t xml:space="preserve"> </t>
        </is>
      </c>
      <c r="D28" s="4" t="inlineStr">
        <is>
          <t xml:space="preserve"> </t>
        </is>
      </c>
      <c r="E28" s="4" t="inlineStr">
        <is>
          <t xml:space="preserve"> </t>
        </is>
      </c>
    </row>
    <row r="29">
      <c r="A29" s="4" t="inlineStr">
        <is>
          <t>Basic</t>
        </is>
      </c>
      <c r="B29" s="5" t="n">
        <v>22753</v>
      </c>
      <c r="C29" s="5" t="n">
        <v>22898</v>
      </c>
      <c r="D29" s="5" t="n">
        <v>22813</v>
      </c>
      <c r="E29" s="5" t="n">
        <v>22941</v>
      </c>
    </row>
    <row r="30">
      <c r="A30" s="4" t="inlineStr">
        <is>
          <t>Diluted</t>
        </is>
      </c>
      <c r="B30" s="5" t="n">
        <v>23034</v>
      </c>
      <c r="C30" s="5" t="n">
        <v>23219</v>
      </c>
      <c r="D30" s="5" t="n">
        <v>23089</v>
      </c>
      <c r="E30" s="5" t="n">
        <v>232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4. DEBT At September 30, 2022 and December 31, 2021, debt was comprised of the following:
(In thousands) Maturity September 30, December 31,
Unsecured private placement notes
3.95 % (net of unamortized debt issuance cost 197 and $ 230 for 2022 and 2021, respectively) 2022 - 2027 $ 71,232 $ 85,485
3.86 % (net of unamortized debt issuance cost 139 and $ 181 for 2022 and 2021, respectively) 2022 - 2025 42,718 56,962
4.86 % (net of unamortized debt issuance cost 40 and $ 69 for 2022 and 2021, respectively) 2022 - 2023 18,532 18,502
2.30 % (net of unamortized debt issuance cost 127 and $ 100 for 2022 and 2021, respectively) 2024 - 2028 49,873 49,900
2.37 % (net of unamortized debt issuance cost 133 and $ 108 for 2022 and 2021, respectively) 2024 - 2028 49,867 49,892
2.73 % (net of unamortized debt issuance cost 57 and $ 22 for 2022 and 2021, respectively) 2025 - 2031 99,943 99,978
2.83 % (net of unamortized debt issuance cost 41 and $ 0 for 2022 and 2021, respectively) 2026 - 2032 74,959 —
Revolving credit facility and term loan borrowing 2022 - 2027 155,000 —
Debt of foreign subsidiaries
Unsecured bank debt, foreign currency 2022 2,796 2,861
Total debt $ 564,920 $ 363,580
Less current maturities 98,154 40,718
Long-term debt $ 466,766 $ 322,862 On March 1, 2022, pursuant to a note purchase and master note agreement dated as of June 10, 2021 (the NYL note purchase agreement), the Company issued and sold $ 25,000,000 in aggregate principal amount of its 2.83 % Senior Notes, Series 2022-A, due March 1, 2032 (the Series 2022-A Notes). In addition, on March 1, 2022, pursuant to a note purchase and private shelf agreement dated as of June 10, 2021 (the Prudential note purchase agreement), the Company issued and sold $ 50,000,000 in aggregate principal amount of its 2.83 % Senior Notes, Series 2022-B, due March 1, 2032 (the Series 2022-B Notes). The Series 2022-A Notes and the Series 2022-B Notes bear interest at a fixed rate of 2.83%, with interest to be paid semi-annually and with equal annual principal payments beginning on March 1, 2026 and continuing through final maturity on March 1, 2032. The proceeds of the issuance of the Series 2022-A Notes and the Series 2022-B Notes are being used primarily for capital expenditures, to pay down existing debt and for other corporate purposes. The NYL note purchase agreement and the Prudential note purchase agreement require the maintenance of certain financial ratios and covenants that are substantially similar to the Company’s existing long-term debt and provide for customary events of default. On June 24, 2022, the Company entered into a credit agreement with a syndicate of banks. The credit agreement provides for credit facilities in an initial aggregate principal amount of $ 450,000,000 , consisting of (a) a $ 350,000,000 multi-currency revolving credit facility and (b) a $ 100,000,000 delayed draw term loan credit facility, each of which matures on June 24, 2027 . This credit agreement replaced the Company’s prior $ 350,000,000 revolving credit agreement. The Company maintains import letters of credit, and standby letters of credit under its workers’ compensation insurance agreements and for other purposes, as needed from time to time, which are issued under the revolving credit agreement. As of September 30, 2022 , the Company had outstanding letters of credit totaling $ 6,772,000 and $ 155,000,000 of outstanding borrowings under the credit agreement, inclusive of a $ 100,000,000 delayed draw term loan. There was $ 288,228,000 available under the credit agreement as of September 30, 2022.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 223,686,000 and $ 468,095,000 at September 30, 2022 and December 31,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2</t>
        </is>
      </c>
    </row>
    <row r="3">
      <c r="A3" s="3" t="inlineStr">
        <is>
          <t>Other Income And Expenses [Abstract]</t>
        </is>
      </c>
      <c r="B3" s="4" t="inlineStr">
        <is>
          <t xml:space="preserve"> </t>
        </is>
      </c>
    </row>
    <row r="4">
      <c r="A4" s="4" t="inlineStr">
        <is>
          <t>Other, Net</t>
        </is>
      </c>
      <c r="B4" s="4" t="inlineStr">
        <is>
          <t>15. OTHER, NET Other, net in the condensed consolidated statements of income included the following:
(In thousands) Three Months Ended Nine Months Ended
2022 2021 2022 2021
Foreign exchange gains (losses) $ ( 1,387 ) $ 368 $ ( 2,612 ) $ 139
Investment income 114 230 508 725
Realized and unrealized gains (losses) on investments ( 1,101 ) ( 264 ) ( 8,073 ) 2,497
Net periodic pension benefit income 394 368 1,178 845
Other, net $ ( 1,980 ) $ 702 $ ( 8,999 ) $ 4,2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Business Restructuring</t>
        </is>
      </c>
      <c r="B4" s="4" t="inlineStr">
        <is>
          <t>16. BUSINESS RESTRUCTURING 2016 Restructuring During 2016, the Company shut down its Longford Mills, Ontario, Canada (Longford Mills) manufacturing facility, a part of the Surfactant reportable segment.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22. As of September 30, 2022 , $ 9,475,000 of aggregate restructuring expense has been recognized, reflecting $ 1,644,000 of termination benefits for approximately 30 employees and $ 7,831,000 for other expenses, principally site decommissioning costs. The Company recognized $ 92,000 and $ 72,000 of decommissioning expenses in the third quarter of 2022 and 2021 , respectively. The Company recognized $ 225,000 and $ 267,000 of decommissioning expenses in the first nine months of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17. ACQUISITIONS 2022 Acquisitions PerformanX Acquisition On September 23, 2022 , the Company acquired the surfactants business and associated assets of PerformanX Specialty Chemicals, LLC. This acquisition enhanced the Company's specialty alkoxylates portfolio and provides market diversification opportunities. This acquisition is also expected to deliver additional baseload volumes for the Company's Pasadena, Texas alkoxylation facility that is expected to start up in early 2024. The purchase price of the acquisition was $ 9,693,000 and was paid with cash on hand. This acquisition did not have a material effect on the Company's financial position as of September 30, 2022, its results of operations for the three and nine months ended September 30, 2022 and cash flows for the nine months ended September 30, 2022. This acquisition was accounted for as a business combination and the assets were measured and recorded at their estimated fair values. The primary assets acquired were intangibles, mostly comprised of goodwill ($ 1,792,000 ), manufacturing know-how ($ 2,750,000 ), customer relationships ($ 3,250,000 ) and non-compete agreements ($ 10,000 ). The Company also acquired inventory ($ 982,000 ) and estimated working capital ($ 909,000 ). All of the acquired assets are included within the Company’s Surfactants segment. The purchase price allocation remains preliminary as of September 30, 2022 pending finalization of working capital and the fair value of intangibles. The average amortization period for the acquired identifiable intangibles assets has been estimated to be in the range of nine to ten years for manufacturing know-how, nine to 11 years for customer relationships and five years for non-compete agreements. Pro forma financial information has not been included because reported revenues and earnings of the Company would not have been materially different had the acquisition date been January 1, 2021. 2021 Acquisitions INVISTA Acquisition On January 29, 2021 , the Company and its wholly-owned subsidiaries Stepan Holdings Netherlands B.V. and Stepan UK Limited entered into a Stock and Asset Purchase Agreement with Arteva Specialties B.V., INV Performance Surfaces, LLC, INVISTA Textiles (U.K.) Limited, INV Management Services, LLC, and INVISTA Equities, LLC (collectively, “INVISTA”) to acquire INVISTA's aromatic polyester polyol business and associated assets. Included in the transaction were two manufacturing sites, one in Wilmington, North Carolina (U.S.) and the other in Vlissingen, Netherlands, along with intellectual property, customer relationships, inventory and working capital. The purchase price was $ 165,000,000 , plus $ 21,560,000 of working capital and $ 3,000,000 of associated value-added taxes (VAT), and was paid in cash. The working capital acquired included $ 5,900,000 of cash. The Company finalized the purchase price allocation during the third quarter of 2021. The following table summarizes the purchase price allocation for the major components of the acquisition:
(In thousands)
Assets:
Property, plant and equipment $ 54,200
Identifiable intangible assets 46,000
Goodwill 64,800
Total assets acquired $ 165,000 Fermentation Plant Acquisition On February 2, 2021, the Company acquired a fermentation plant, located in Lake Providence, Louisiana. The Company believes this plant complements the rhamnolipid-based bio-surfactant technology the Company acquired from Logos Technologies in March 2020. Fermentation is a new platform technology for the Company and the Company is focusing efforts to further develop, integrate, produce and commercialize these unique surfactants moving forward. Bio-surfactants, produced via fermentation, are attractive due to their biodegradability, low toxicity, and in some cases, unique antimicrobial properties. These bio-surfactants offer synergies in several strategic end use markets including oilfield, agriculture, personal care and household, industrial and institutional cleaning. The acquisition of this industrial scale fermentation plant represents the latest step in the Company’s bio-surfactant commercialization efforts. The purchase price was $ 3,500,000 and was paid in cash. This acquisition has been accounted for as an asset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Impairment</t>
        </is>
      </c>
      <c r="B4" s="4" t="inlineStr">
        <is>
          <t xml:space="preserve">18. GOODWILL IMPAIRMENT The Company typically tests its goodwill balances for impairment in the second quarter of each calendar year. Testing is completed more frequently when triggering events or changes in circumstances indicate it is more likely than not that the fair value of a reporting unit to which goodwill relates has declined below its carrying value. During the second quarter of 2022 the Company completed its annual goodwill impairment testing and concluded that the goodwill related to its Philippines reporting unit was impaired. The Philippines reporting unit is part of the Company’s Surfactant segment. Goodwill impairment was recognized as a result of the reporting unit’s fair value declining below its carrying value. The Company estimates the fair value of each of its reporting units based on the average of market and income-based computations. See the Critical Accounting Policies, Goodwill and Intangible Assets , disclosed in the Company’s 2021 Annual Report on Form 10-K for further details on how the Company computes market and income-based fair values. The Philippines impairment primarily resulted from lost market share at one major customer combined with higher unit overhead costs. The Company recorded a non-cash charge of $ 978,000 in the Condensed Consolidated Statements of Income for the nine months ended September 30, 2022. The impairment charge equaled the entire balance of the Philippines’ goodwill. The Company concluded that there was no goodwill impairment at any of its other reporting units based on its testing completed during the second quarter of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ctivities</t>
        </is>
      </c>
      <c r="B1" s="2" t="inlineStr">
        <is>
          <t>9 Months Ended</t>
        </is>
      </c>
    </row>
    <row r="2">
      <c r="B2" s="2" t="inlineStr">
        <is>
          <t>Sep. 30, 2022</t>
        </is>
      </c>
    </row>
    <row r="3">
      <c r="A3" s="3" t="inlineStr">
        <is>
          <t>Supplemental Cash Flow Elements [Abstract]</t>
        </is>
      </c>
      <c r="B3" s="4" t="inlineStr">
        <is>
          <t xml:space="preserve"> </t>
        </is>
      </c>
    </row>
    <row r="4">
      <c r="A4" s="4" t="inlineStr">
        <is>
          <t>Noncash Investing Activities</t>
        </is>
      </c>
      <c r="B4" s="4" t="inlineStr">
        <is>
          <t>19. NONCASH INVESTING ACTIVITIES Noncash investing activities included liabilities (accounts payable) incurred for property, plant and equipment expenditures of approximately $ 44,833,000 and $ 29,154,000 that were unpaid at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20. RECENT ACCOUNTING PRONOUNCEMENTS 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amendments in this update may be implemented between March 12, 2020 and December 31, 2022.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 In October 2021, the FASB issued ASU No. 2021-08, Business Combinations (Topic 805) Accounting for Contract Assets and Contract Liabilities from Contracts with Customers which improves the accounting for acquired revenue contracts with customers in a business combination by addressing current inconsistencies in the recognition of acquired contract liabilities as well as payment terms and their effect on subsequent revenue recognized by the acquirer.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U No. 2014-09, Revenue from Contracts with Customers (Topic 606) at fair value on the acquisition date. This amendment requires acquiring entities to apply Topic 606 to recognize and measure contract assets and contract liabilities in a business combination. The amendments in this update are effective for fiscal years beginning after December 31, 2022 and should be applied prospectively. The Company is prepared to implement the guidance of ASU No. 2021-08 when it becomes effective and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amendments in this update may be implemented between March 12, 2020 and December 31, 2022.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 In October 2021, the FASB issued ASU No. 2021-08, Business Combinations (Topic 805) Accounting for Contract Assets and Contract Liabilities from Contracts with Customers which improves the accounting for acquired revenue contracts with customers in a business combination by addressing current inconsistencies in the recognition of acquired contract liabilities as well as payment terms and their effect on subsequent revenue recognized by the acquirer.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U No. 2014-09, Revenue from Contracts with Customers (Topic 606) at fair value on the acquisition date. This amendment requires acquiring entities to apply Topic 606 to recognize and measure contract assets and contract liabilities in a business combination. The amendments in this update are effective for fiscal years beginning after December 31, 2022 and should be applied prospectively. The Company is prepared to implement the guidance of ASU No. 2021-08 when it becomes effective and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9 Months Ended</t>
        </is>
      </c>
    </row>
    <row r="2">
      <c r="B2" s="2" t="inlineStr">
        <is>
          <t>Sep. 30, 2022</t>
        </is>
      </c>
    </row>
    <row r="3">
      <c r="A3" s="3" t="inlineStr">
        <is>
          <t>Equity [Abstract]</t>
        </is>
      </c>
      <c r="B3" s="4" t="inlineStr">
        <is>
          <t xml:space="preserve"> </t>
        </is>
      </c>
    </row>
    <row r="4">
      <c r="A4" s="4" t="inlineStr">
        <is>
          <t>Reconciliations of Total Equity</t>
        </is>
      </c>
      <c r="B4" s="4" t="inlineStr">
        <is>
          <t xml:space="preserve">Below are reconciliations of total equity for the three and nine months ended September 30, 2022 and 2021:
(In thousands, except share and per share amounts) Total Common Additional Common Accumulated Retained
Balance, June 30, 2022 $ 1,125,711 $ 26,825 $ 229,510 $ ( 172,322 ) $ ( 173,802 ) $ 1,215,500
Issuance of 2,734 shares of common 169 3 166 — — —
Purchase of 54,780 shares of common ( 5,281 ) — — ( 5,281 ) — —
Stock-based and deferred compensation 3,300 1 3,360 ( 61 ) — —
Net income 39,384 — — — — 39,384
Other comprehensive income ( 25,571 ) — — — ( 25,571 ) —
Cash dividends paid:
Common stock ($ 0.335 per share) ( 7,473 ) — — — — ( 7,473 )
Balance, September 30, 2022 $ 1,130,239 $ 26,829 $ 233,036 $ ( 177,664 ) $ ( 199,373 ) $ 1,247,411
(In thousands, except share and per share amounts) Total Common Additional Common Accumulated Retained
Balance, December 31, 2021 $ 1,074,193 $ 26,761 $ 220,820 $ ( 153,702 ) $ ( 153,236 ) $ 1,133,550
Issuance of 5,381 shares of common 353 5 348 — — —
Purchase of 222,720 shares of common ( 22,257 ) — — ( 22,257 ) — —
Stock-based and deferred compensation 10,226 63 11,868 ( 1,705 ) — —
Net income 136,319 — — — — 136,319
Other comprehensive income ( 46,137 ) — — — ( 46,137 ) —
Cash dividends paid:
Common stock ($ 1.005 per share) ( 22,458 ) — — — — ( 22,458 )
Balance, September 30, 2022 $ 1,130,239 $ 26,829 $ 233,036 $ ( 177,664 ) $ ( 199,373 ) $ 1,247,411
(In thousands, except share and per share amounts) Total Common Additional Common Accumulated Retained Noncontrolling (1)
Balance, June 30, 2021 $ 1,050,516 $ 26,752 $ 213,969 $ ( 147,494 ) $ ( 138,420 ) $ 1,093,994 $ 1,715
Issuance of 0 shares of — — — — — — —
Purchase of 53,058 shares of ( 6,074 ) — — ( 6,074 ) — — —
Stock-based and deferred 3,030 1 3,046 ( 17 ) — — —
Net income 36,923 — — — — 36,920 3
Other comprehensive income (loss) ( 18,530 ) — — — ( 18,533 ) — 3
Cash dividends paid:
Common stock ($ 0.305 per share) ( 6,848 ) — — — — ( 6,848 ) —
Balance, September 30, 2021 $ 1,059,017 $ 26,753 $ 217,015 $ ( 153,585 ) $ ( 156,953 ) $ 1,124,066 $ 1,721
(In thousands, except share and per share amounts) Total Common Additional Common Accumulated Retained Noncontrolling (1)
Balance at December 31, 2020 $ 988,365 $ 26,658 $ 206,716 $ ( 133,629 ) $ ( 136,881 ) $ 1,023,829 $ 1,672
Issuance of 16,565 shares of 1,087 17 1,070 — — — —
Purchase of 135,103 shares of ( 16,969 ) — — ( 16,969 ) — — —
Stock-based and deferred 6,320 78 9,229 ( 2,987 ) — — —
Net income 120,837 — — — — 120,809 28
Other comprehensive income ( 20,051 ) — — — ( 20,072 ) — 21
Cash dividends paid:
Common stock ($ 0.915 per share) ( 20,572 ) — — — — ( 20,572 ) —
Balance at September 30, 2021 $ 1,059,017 $ 26,753 $ 217,015 $ ( 153,585 ) $ ( 156,953 ) $ 1,124,066 $ 1,721 (1) Reflects the prior year noncontrolling interest in the Company’s China joint venture which was dissolved in the fourth quarter of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s and Related Carrying Values of Debt</t>
        </is>
      </c>
      <c r="B4" s="4" t="inlineStr">
        <is>
          <t>At September 30, 2022, and December 31, 2021 , the fair values and related carrying values of debt, including current maturities, were as follows (the fair value and carrying value amounts are presented without regard to unamortized debt issuance costs of $ 734,000 and $ 710,000 as of September 30, 2022 and December 31, 2021, respectively):
(In thousands) September 30, December 31,
Fair value $ 506,524 $ 369,456
Carrying value 565,654 364,290</t>
        </is>
      </c>
    </row>
    <row r="5">
      <c r="A5" s="4" t="inlineStr">
        <is>
          <t>Financial Assets and Liabilities, Excluding Cash and Cash Equivalents, Measured on a Recurring Basis at Fair Value</t>
        </is>
      </c>
      <c r="B5" s="4" t="inlineStr">
        <is>
          <t>The following tables present financial assets and liabilities, excluding cash and cash equivalents, measured on a recurring basis at fair value as of September 30, 2022, and December 31, 2021, and the level within the fair value hierarchy in which the fair value measurements fall:
(In thousands) September 30, Level 1 Level 2 Level 3
Mutual fund assets $ 23,928 $ 23,928 $ — $ —
Derivative assets:
Interest rate contracts 8,834 — 8,834 —
Foreign currency contracts 651 — 651 —
Total assets at fair value $ 33,413 $ 23,928 $ 9,485 $ —
Derivative liabilities:
Interest rate contracts $ — $ — $ — $ —
Foreign currency contracts 802 — 802 —
Total liabilities at fair value $ 802 $ — $ 802 $ —
(In thousands) December 31, Level 1 Level 2 Level 3
Mutual fund assets $ 34,495 $ 34,495 $ — $ —
Derivative assets:
Foreign currency contracts 436 — 436 —
Total assets at fair value $ 34,931 $ 34,495 $ 436 $ —
Derivative liabilities:
Foreign currency contracts $ 338 $ — $ 3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Income And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9384</v>
      </c>
      <c r="D4" s="6" t="n">
        <v>36923</v>
      </c>
      <c r="E4" s="6" t="n">
        <v>136319</v>
      </c>
      <c r="F4" s="6" t="n">
        <v>120837</v>
      </c>
    </row>
    <row r="5">
      <c r="A5" s="3" t="inlineStr">
        <is>
          <t>Other Comprehensive Income:</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ote 11)</t>
        </is>
      </c>
      <c r="B6" s="4" t="inlineStr">
        <is>
          <t>[1]</t>
        </is>
      </c>
      <c r="C6" s="5" t="n">
        <v>-30002</v>
      </c>
      <c r="D6" s="5" t="n">
        <v>-19328</v>
      </c>
      <c r="E6" s="5" t="n">
        <v>-56269</v>
      </c>
      <c r="F6" s="5" t="n">
        <v>-22594</v>
      </c>
    </row>
    <row r="7">
      <c r="A7" s="4" t="inlineStr">
        <is>
          <t>Defined benefit pension adjustments, net of tax (Note 11)</t>
        </is>
      </c>
      <c r="C7" s="5" t="n">
        <v>435</v>
      </c>
      <c r="D7" s="5" t="n">
        <v>800</v>
      </c>
      <c r="E7" s="5" t="n">
        <v>1305</v>
      </c>
      <c r="F7" s="5" t="n">
        <v>2550</v>
      </c>
    </row>
    <row r="8">
      <c r="A8" s="4" t="inlineStr">
        <is>
          <t>Derivative instrument activity, net of tax (Note 11)</t>
        </is>
      </c>
      <c r="C8" s="5" t="n">
        <v>3996</v>
      </c>
      <c r="D8" s="5" t="n">
        <v>-2</v>
      </c>
      <c r="E8" s="5" t="n">
        <v>8827</v>
      </c>
      <c r="F8" s="5" t="n">
        <v>-7</v>
      </c>
    </row>
    <row r="9">
      <c r="A9" s="4" t="inlineStr">
        <is>
          <t>Total Other Comprehensive Income</t>
        </is>
      </c>
      <c r="C9" s="5" t="n">
        <v>-25571</v>
      </c>
      <c r="D9" s="5" t="n">
        <v>-18530</v>
      </c>
      <c r="E9" s="5" t="n">
        <v>-46137</v>
      </c>
      <c r="F9" s="5" t="n">
        <v>-20051</v>
      </c>
    </row>
    <row r="10">
      <c r="A10" s="4" t="inlineStr">
        <is>
          <t>Comprehensive Income</t>
        </is>
      </c>
      <c r="C10" s="5" t="n">
        <v>13813</v>
      </c>
      <c r="D10" s="5" t="n">
        <v>18393</v>
      </c>
      <c r="E10" s="5" t="n">
        <v>90182</v>
      </c>
      <c r="F10" s="5" t="n">
        <v>100786</v>
      </c>
    </row>
    <row r="11">
      <c r="A11" s="4" t="inlineStr">
        <is>
          <t>Comprehensive Income Attributable to Noncontrolling Interest (Note 2)</t>
        </is>
      </c>
      <c r="C11" s="4" t="inlineStr">
        <is>
          <t xml:space="preserve"> </t>
        </is>
      </c>
      <c r="D11" s="5" t="n">
        <v>-6</v>
      </c>
      <c r="E11" s="4" t="inlineStr">
        <is>
          <t xml:space="preserve"> </t>
        </is>
      </c>
      <c r="F11" s="5" t="n">
        <v>-49</v>
      </c>
    </row>
    <row r="12">
      <c r="A12" s="4" t="inlineStr">
        <is>
          <t>Comprehensive Income Attributable to Stepan Company</t>
        </is>
      </c>
      <c r="C12" s="6" t="n">
        <v>13813</v>
      </c>
      <c r="D12" s="6" t="n">
        <v>18387</v>
      </c>
      <c r="E12" s="6" t="n">
        <v>90182</v>
      </c>
      <c r="F12" s="6" t="n">
        <v>100737</v>
      </c>
    </row>
    <row r="13"/>
    <row r="14">
      <c r="A14" s="4" t="inlineStr">
        <is>
          <t xml:space="preserve">[1] The prior year includes foreign currency translation adjustments related to noncontrolling interest. The 2021 noncontrolling interest was related to the Company’s China joint venture which was dissolved in the fourth quarter of 2021. </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Compensation Expense Recorded for All Stock Options, Stock Awards and Stock Appreciation Rights (SARs)</t>
        </is>
      </c>
      <c r="B4" s="4" t="inlineStr">
        <is>
          <t>Compensation expense recorded for all stock options, stock awards and stock appreciation rights (SARs) was as follows:
(In thousands)
Three Months Ended Nine Months Ended
2022 2021 2022 2021
$ 3,057 $ 2,723 $ 10,012 $ 8,069</t>
        </is>
      </c>
    </row>
    <row r="5">
      <c r="A5" s="4" t="inlineStr">
        <is>
          <t>Unrecognized Compensation Costs for Stock Options, Stock Awards and SARs</t>
        </is>
      </c>
      <c r="B5" s="4" t="inlineStr">
        <is>
          <t>Unrecognized compensation costs for stock options, stock awards and SARs were as follows:
(In thousands) September 30, December 31,
Stock options $ 1,007 $ 2,229
Stock awards 8,209 4,971
SARs 6,403 4,828</t>
        </is>
      </c>
    </row>
    <row r="6">
      <c r="A6" s="4" t="inlineStr">
        <is>
          <t>Share Based Payment Awards Granted in Period</t>
        </is>
      </c>
      <c r="B6" s="4" t="inlineStr">
        <is>
          <t>The change in unrecognized compensation costs for stock options, stock awards and SARs primarily reflects the 2022 grants of:
Shares
Stock options 34,444
Stock awards (at target) 64,393
SARs 188,9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sition of Inventories</t>
        </is>
      </c>
      <c r="B4" s="4" t="inlineStr">
        <is>
          <t>The composition of inventories at September 30, 2022, and December 31, 2021, was as follows:
(In thousands) September 30, 2022 December 31, 2021
Finished goods $ 247,532 $ 184,010
Raw materials 150,070 121,528
Total inventories $ 397,602 $ 305,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Recognized in both Cost of Sale and Operating Expenses</t>
        </is>
      </c>
      <c r="B4" s="4" t="inlineStr">
        <is>
          <t>Lease cost is recognized in both the Cost of Sales and Operating Expenses sections of the Condensed Consolidated Statements of Income.
(In thousands) Three Months Ended Nine Months Ended
2022 2022
Lease Cost
Operating lease cost $ 3,917 $ 11,968
Short-term lease cost 1,887 4,587
Variable lease cost 205 630
Total lease cost $ 6,009 $ 17,185
Other Information
Cash paid for amounts included in the measurement of lease
Operating cash flow from operating leases $ 3,903 $ 11,908
Right-of-use assets obtained in exchange for new operating lease 455 4,017</t>
        </is>
      </c>
    </row>
    <row r="5">
      <c r="A5" s="4" t="inlineStr">
        <is>
          <t>Schedule of Maturities of Lease Liabilities</t>
        </is>
      </c>
      <c r="B5" s="4" t="inlineStr">
        <is>
          <t>The following table outlines the maturities of lease liabilities as of September 30, 2022.
(In thousands)
Undiscounted Cash Flows:
2022 (excluding the nine months ended September 30, 2022) $ 3,906
2023 13,468
2024 8,688
2025 6,299
2026 4,667
Subsequent to 2026 36,903
Total Undiscounted Cash Flows $ 73,931
Less: Imputed interest ( 10,947 )
Present value $ 62,984
Current operating lease liabilities (1) 12,971
Non-current operating lease liabilities 50,013
Total lease liabilities $ 62,984 (1) This item is included in the Accrued liabilities line on the Company’s Condensed Consolidated Balance Sheet.</t>
        </is>
      </c>
    </row>
    <row r="6">
      <c r="A6" s="4" t="inlineStr">
        <is>
          <t>Schedule of Operating Leases Weighted Average, Remaining Lease Term and Discount Rate</t>
        </is>
      </c>
      <c r="B6" s="4" t="inlineStr">
        <is>
          <t>Weighted-average remaining lease term-operating leases 10 years
Weighted-average discount rate-operating leases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Components of Net Periodic Benefit Cost</t>
        </is>
      </c>
      <c r="B4" s="4" t="inlineStr">
        <is>
          <t>Components of Net Periodic Benefit Cost
UNITED STATES
(In thousands) Three Months Ended Nine Months Ended
2022 2021 2022 2021
Interest cost $ 1,235 $ 1,149 $ 3,704 $ 3,503
Expected return on plan assets ( 2,201 ) ( 2,590 ) ( 6,602 ) ( 7,761 )
Amortization of net actuarial loss 577 1,045 1,731 3,333
Net periodic benefit cost (income) $ ( 389 ) $ ( 396 ) $ ( 1,167 ) $ ( 925 )
UNITED KINGDOM
(In thousands) Three Months Ended Nine Months Ended
2022 2021 2022 2021
Interest cost $ 86 $ 90 $ 282 $ 269
Expected return on plan assets ( 93 ) ( 80 ) ( 300 ) ( 242 )
Amortization of net actuarial loss 2 18 7 53
Net periodic benefit cost (income) $ ( 5 ) $ 28 $ ( 11 ) $ 80</t>
        </is>
      </c>
    </row>
    <row r="5">
      <c r="A5" s="4" t="inlineStr">
        <is>
          <t>Defined Contribution Plan Expenses for Company's Qualified Contribution Plans</t>
        </is>
      </c>
      <c r="B5" s="4" t="inlineStr">
        <is>
          <t>Defined contribution plan expenses for the Company’s qualified contribution plans were as follows:
(In thousands) Three Months Ended Nine Months Ended
2022 2021 2022 2021
Retirement savings contributions $ 1,897 $ 2,055 $ 6,042 $ 6,072
Profit sharing contributions 1,859 1,376 5,284 5,107
Total defined contribution plan expenses $ 3,756 $ 3,431 $ 11,326 $ 11,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of Basic and Diluted Earnings Per Share</t>
        </is>
      </c>
      <c r="B4" s="4" t="inlineStr">
        <is>
          <t>Below are the computations of basic and diluted earnings per share for the three and nine months ended September 30, 2022 and 2021:
(In thousands, except per share amounts) Three Months Ended Nine Months Ended
2022 2021 2022 2021
Computation of Basic Earnings per Share
Net income attributable to Stepan Company $ 39,384 $ 36,920 $ 136,319 $ 120,809
Weighted-average number of common shares 22,753 22,898 22,813 22,941
Basic earnings per share $ 1.73 $ 1.61 $ 5.98 $ 5.27
Computation of Diluted Earnings per Share
Net income attributable to Stepan Company $ 39,384 $ 36,920 $ 136,319 $ 120,809
Weighted-average number of shares outstanding 22,753 22,898 22,813 22,941
Add weighted-average net shares from assumed (1) 102 124 105 139
Add weighted-average net shares related to unvested 2 — 1 1
Add weighted-average net shares from assumed (1) 108 142 111 168
Add weighted-average contingently issuable net 69 55 59 50
Weighted-average shares applicable to diluted 23,034 23,219 23,089 23,299
Diluted earnings per share $ 1.71 $ 1.59 $ 5.90 $ 5.19 (1) 336,727 and 346,044 options/SARs to acquire shares of Company common stock were excluded from the computation of dilutive earnings per share for the three and nine months ended September 30, 2022 , respectively. 207,598 and 69,199 options/SARs to acquire shares of Company common stock were excluded from the computations of diluted earnings per share for the three and nine months ended September 30, 2021 , respectively.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t>
        </is>
      </c>
      <c r="B4" s="4" t="inlineStr">
        <is>
          <t xml:space="preserve">Below is the change in the Company’s accumulated other comprehensive income (AOCI) balance by component (net of income taxes) for the three and nine months ended September 30, 2022 and 2021:
(In thousands) Foreign Defined Cash Flow Total
Balance at June 30, 2021 $ ( 110,367 ) $ ( 28,111 ) $ 58 $ ( 138,420 )
Other comprehensive income before ( 19,331 ) — — ( 19,331 )
Amounts reclassified from AOCI — 800 ( 2 ) 798
Net current-period other comprehensive income ( 19,331 ) 800 ( 2 ) ( 18,533 )
Balance at September 30, 2021 $ ( 129,698 ) $ ( 27,311 ) $ 56 $ ( 156,953 )
Balance at June 30, 2022 $ ( 161,535 ) $ ( 17,152 ) $ 4,885 $ ( 173,802 )
Other comprehensive income before ( 30,002 ) — 3,998 ( 26,004 )
Amounts reclassified from AOCI — 435 ( 2 ) 433
Net current-period other comprehensive income ( 30,002 ) 435 3,996 ( 25,571 )
Balance at September 30, 2022 $ ( 191,537 ) $ ( 16,717 ) $ 8,881 $ ( 199,373 )
Balance at December 31, 2020 $ ( 107,083 ) $ ( 29,861 ) $ 63 $ ( 136,881 )
Other comprehensive income before ( 22,615 ) — — ( 22,615 )
Amounts reclassified from AOCI — 2,550 ( 7 ) 2,543
Net current-period other comprehensive income ( 22,615 ) 2,550 ( 7 ) ( 20,072 )
Balance at September 30, 2021 $ ( 129,698 ) $ ( 27,311 ) $ 56 $ ( 156,953 )
Balance at December 31, 2021 $ ( 135,268 ) $ ( 18,022 ) $ 54 $ ( 153,236 )
Other comprehensive income before ( 56,269 ) — 8,834 ( 47,435 )
Amounts reclassified from AOCI — 1,305 ( 7 ) 1,298
Net current-period other comprehensive income ( 56,269 ) 1,305 8,827 ( 46,137 )
Balance at September 30, 2022 $ ( 191,537 ) $ ( 16,717 ) $ 8,881 $ ( 199,373 ) </t>
        </is>
      </c>
    </row>
    <row r="5">
      <c r="A5" s="4" t="inlineStr">
        <is>
          <t>Summary of Amounts Reclassifications Out of Accumulated Other Comprehensive Income</t>
        </is>
      </c>
      <c r="B5" s="4" t="inlineStr">
        <is>
          <t>Information regarding the reclassifications out of AOCI for the three and nine months ended September 30, 2022 and 2021, is displayed below:
(In thousands) Amount Reclassified from AOCI (1)
AOCI Components Three Months Ended Nine Months Ended Affected Line Item in
2022 2021 2022 2021
Amortization of defined benefit $ ( 579 ) $ ( 1,063 ) $ ( 1,738 ) $ ( 3,386 ) (2)
144 263 433 836 Tax benefit
$ ( 435 ) $ ( 800 ) $ ( 1,305 ) $ ( 2,550 ) Net of tax
Gains and losses on cash flow
Foreign exchange contracts 2 2 7 7 Cost of sales
2 2 7 7 Total before tax
— — — — Tax benefit
$ 2 $ 2 $ 7 $ 7 Net of tax
Total reclassifications for the period $ ( 433 ) $ ( 798 ) $ ( 1,298 ) $ ( 2,543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Operating Segment</t>
        </is>
      </c>
      <c r="B4" s="4" t="inlineStr">
        <is>
          <t>The Company has three reportable segments: Surfactants, Polymers and Specialty Products. Net sales by segment for the three and nine months ended September 30, 2022 and 2021, were as follows:
(In thousands) Three Months Ended Nine Months Ended
2022 2021 2022 2021
Segment Net Sales
Surfactants $ 474,861 $ 387,734 $ 1,428,211 $ 1,142,672
Polymers 214,807 198,841 640,771 539,764
Specialty Products 29,517 16,113 77,112 53,503
Total $ 719,185 $ 602,688 $ 2,146,094 $ 1,735,939</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and nine months ended September 30, 2022 and 2021, are summarized below:
(In thousands) Three Months Ended Nine Months Ended
2022 2021 2022 2021
Segment Operating Income
Surfactants $ 38,976 $ 34,452 $ 140,994 $ 133,558
Polymers 31,864 19,753 79,905 60,729
Specialty Products 9,685 2,442 23,246 12,052
Segment operating income 80,525 56,647 244,145 206,339
Business restructuring ( 92 ) ( 72 ) ( 225 ) ( 267 )
Unallocated corporate expenses (1) ( 25,774 ) ( 16,362 ) ( 48,275 ) ( 55,288 )
Consolidated operating income 54,659 40,213 195,645 150,784
Other Income (Expense)
Interest, net ( 2,221 ) ( 1,599 ) ( 7,254 ) ( 4,690 )
Other, net ( 1,980 ) 702 ( 8,999 ) 4,206
Income before provision for income taxes $ 50,458 $ 39,316 $ 179,392 $ 150,300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Geographic Disaggregation of Net Sales</t>
        </is>
      </c>
      <c r="B4" s="4" t="inlineStr">
        <is>
          <t>The tables below provide a geographic disaggregation of net sales for the three and nine months ended September 30, 2022 and 2021. The Company’s business segmentation by geographic region most effectively captures the nature and economic characteristics of the Company’s revenue streams impacted by economic factors.
(In thousands) For the Three Months Ended September 30, 2022
Geographic Market Surfactants Polymers Specialty Total
North America $ 272,557 $ 128,992 $ 24,370 $ 425,919
Europe 86,344 76,022 4,814 167,180
Latin America 98,313 1,081 333 99,727
Asia 17,647 8,712 — 26,359
Total $ 474,861 $ 214,807 $ 29,517 $ 719,185
(In thousands) For the Three Months Ended September 30, 2021
Geographic Market Surfactants Polymers Specialty Total
North America $ 217,481 $ 104,055 $ 13,913 $ 335,449
Europe 73,199 82,872 1,986 158,057
Latin America 81,164 1,095 214 82,473
Asia 15,890 10,819 — 26,709
Total $ 387,734 $ 198,841 $ 16,113 $ 602,688
(In thousands) For the Nine Months Ended September 30, 2022
Geographic Market Surfactants Polymers Specialty Total
North America $ 824,095 $ 357,303 $ 64,050 $ 1,245,448
Europe 269,952 251,229 12,067 533,248
Latin America 281,734 3,450 995 286,179
Asia 52,430 28,789 — 81,219
Total $ 1,428,211 $ 640,771 $ 77,112 $ 2,146,094
(In thousands) For the Nine Months Ended September 30, 2021
Geographic Market Surfactants Polymers Specialty Total
North America $ 660,061 $ 270,524 $ 45,668 $ 976,253
Europe 209,632 233,625 6,904 450,161
Latin America 221,301 3,071 931 225,303
Asia 51,678 32,544 — 84,222
Total $ 1,142,672 $ 539,764 $ 53,503 $ 1,735,9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At September 30, 2022 and December 31, 2021, debt was comprised of the following:
(In thousands) Maturity September 30, December 31,
Unsecured private placement notes
3.95 % (net of unamortized debt issuance cost 197 and $ 230 for 2022 and 2021, respectively) 2022 - 2027 $ 71,232 $ 85,485
3.86 % (net of unamortized debt issuance cost 139 and $ 181 for 2022 and 2021, respectively) 2022 - 2025 42,718 56,962
4.86 % (net of unamortized debt issuance cost 40 and $ 69 for 2022 and 2021, respectively) 2022 - 2023 18,532 18,502
2.30 % (net of unamortized debt issuance cost 127 and $ 100 for 2022 and 2021, respectively) 2024 - 2028 49,873 49,900
2.37 % (net of unamortized debt issuance cost 133 and $ 108 for 2022 and 2021, respectively) 2024 - 2028 49,867 49,892
2.73 % (net of unamortized debt issuance cost 57 and $ 22 for 2022 and 2021, respectively) 2025 - 2031 99,943 99,978
2.83 % (net of unamortized debt issuance cost 41 and $ 0 for 2022 and 2021, respectively) 2026 - 2032 74,959 —
Revolving credit facility and term loan borrowing 2022 - 2027 155,000 —
Debt of foreign subsidiaries
Unsecured bank debt, foreign currency 2022 2,796 2,861
Total debt $ 564,920 $ 363,580
Less current maturities 98,154 40,718
Long-term debt $ 466,766 $ 322,8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et (Tables)</t>
        </is>
      </c>
      <c r="B1" s="2" t="inlineStr">
        <is>
          <t>9 Months Ended</t>
        </is>
      </c>
    </row>
    <row r="2">
      <c r="B2" s="2" t="inlineStr">
        <is>
          <t>Sep. 30, 2022</t>
        </is>
      </c>
    </row>
    <row r="3">
      <c r="A3" s="3" t="inlineStr">
        <is>
          <t>Other Income And Expenses [Abstract]</t>
        </is>
      </c>
      <c r="B3" s="4" t="inlineStr">
        <is>
          <t xml:space="preserve"> </t>
        </is>
      </c>
    </row>
    <row r="4">
      <c r="A4" s="4" t="inlineStr">
        <is>
          <t>Other Net in Condensed Consolidated Statements of Income</t>
        </is>
      </c>
      <c r="B4" s="4" t="inlineStr">
        <is>
          <t>Other, net in the condensed consolidated statements of income included the following:
(In thousands) Three Months Ended Nine Months Ended
2022 2021 2022 2021
Foreign exchange gains (losses) $ ( 1,387 ) $ 368 $ ( 2,612 ) $ 139
Investment income 114 230 508 725
Realized and unrealized gains (losses) on investments ( 1,101 ) ( 264 ) ( 8,073 ) 2,497
Net periodic pension benefit income 394 368 1,178 845
Other, net $ ( 1,980 ) $ 702 $ ( 8,999 ) $ 4,2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686</v>
      </c>
      <c r="C3" s="6" t="n">
        <v>159186</v>
      </c>
    </row>
    <row r="4">
      <c r="A4" s="4" t="inlineStr">
        <is>
          <t>Receivables, net</t>
        </is>
      </c>
      <c r="B4" s="5" t="n">
        <v>476198</v>
      </c>
      <c r="C4" s="5" t="n">
        <v>419542</v>
      </c>
    </row>
    <row r="5">
      <c r="A5" s="4" t="inlineStr">
        <is>
          <t>Inventories (Note 6)</t>
        </is>
      </c>
      <c r="B5" s="5" t="n">
        <v>397602</v>
      </c>
      <c r="C5" s="5" t="n">
        <v>305538</v>
      </c>
    </row>
    <row r="6">
      <c r="A6" s="4" t="inlineStr">
        <is>
          <t>Other current assets</t>
        </is>
      </c>
      <c r="B6" s="5" t="n">
        <v>33261</v>
      </c>
      <c r="C6" s="5" t="n">
        <v>29102</v>
      </c>
    </row>
    <row r="7">
      <c r="A7" s="4" t="inlineStr">
        <is>
          <t>Total current assets</t>
        </is>
      </c>
      <c r="B7" s="5" t="n">
        <v>1072747</v>
      </c>
      <c r="C7" s="5" t="n">
        <v>913368</v>
      </c>
    </row>
    <row r="8">
      <c r="A8" s="3" t="inlineStr">
        <is>
          <t>Property, Plant and Equipment:</t>
        </is>
      </c>
      <c r="B8" s="4" t="inlineStr">
        <is>
          <t xml:space="preserve"> </t>
        </is>
      </c>
      <c r="C8" s="4" t="inlineStr">
        <is>
          <t xml:space="preserve"> </t>
        </is>
      </c>
    </row>
    <row r="9">
      <c r="A9" s="4" t="inlineStr">
        <is>
          <t>Cost</t>
        </is>
      </c>
      <c r="B9" s="5" t="n">
        <v>2245600</v>
      </c>
      <c r="C9" s="5" t="n">
        <v>2090957</v>
      </c>
    </row>
    <row r="10">
      <c r="A10" s="4" t="inlineStr">
        <is>
          <t>Less: Accumulated depreciation</t>
        </is>
      </c>
      <c r="B10" s="5" t="n">
        <v>-1268000</v>
      </c>
      <c r="C10" s="5" t="n">
        <v>-1240353</v>
      </c>
    </row>
    <row r="11">
      <c r="A11" s="4" t="inlineStr">
        <is>
          <t>Property, plant and equipment, net</t>
        </is>
      </c>
      <c r="B11" s="5" t="n">
        <v>977600</v>
      </c>
      <c r="C11" s="5" t="n">
        <v>850604</v>
      </c>
    </row>
    <row r="12">
      <c r="A12" s="4" t="inlineStr">
        <is>
          <t>Goodwill, net (Note 17)</t>
        </is>
      </c>
      <c r="B12" s="5" t="n">
        <v>91820</v>
      </c>
      <c r="C12" s="5" t="n">
        <v>97187</v>
      </c>
    </row>
    <row r="13">
      <c r="A13" s="4" t="inlineStr">
        <is>
          <t>Other intangible assets, net (Note 17)</t>
        </is>
      </c>
      <c r="B13" s="5" t="n">
        <v>57289</v>
      </c>
      <c r="C13" s="5" t="n">
        <v>60784</v>
      </c>
    </row>
    <row r="14">
      <c r="A14" s="4" t="inlineStr">
        <is>
          <t>Long-term investments (Note 3)</t>
        </is>
      </c>
      <c r="B14" s="5" t="n">
        <v>23928</v>
      </c>
      <c r="C14" s="5" t="n">
        <v>34495</v>
      </c>
    </row>
    <row r="15">
      <c r="A15" s="4" t="inlineStr">
        <is>
          <t>Operating lease assets (Note 7)</t>
        </is>
      </c>
      <c r="B15" s="5" t="n">
        <v>61937</v>
      </c>
      <c r="C15" s="5" t="n">
        <v>69612</v>
      </c>
    </row>
    <row r="16">
      <c r="A16" s="4" t="inlineStr">
        <is>
          <t>Other non-current assets</t>
        </is>
      </c>
      <c r="B16" s="5" t="n">
        <v>51449</v>
      </c>
      <c r="C16" s="5" t="n">
        <v>39562</v>
      </c>
    </row>
    <row r="17">
      <c r="A17" s="4" t="inlineStr">
        <is>
          <t>Total assets</t>
        </is>
      </c>
      <c r="B17" s="5" t="n">
        <v>2336770</v>
      </c>
      <c r="C17" s="5" t="n">
        <v>2065612</v>
      </c>
    </row>
    <row r="18">
      <c r="A18" s="3" t="inlineStr">
        <is>
          <t>Current Liabilities:</t>
        </is>
      </c>
      <c r="B18" s="4" t="inlineStr">
        <is>
          <t xml:space="preserve"> </t>
        </is>
      </c>
      <c r="C18" s="4" t="inlineStr">
        <is>
          <t xml:space="preserve"> </t>
        </is>
      </c>
    </row>
    <row r="19">
      <c r="A19" s="4" t="inlineStr">
        <is>
          <t>Current maturities of long-term debt (Note 14)</t>
        </is>
      </c>
      <c r="B19" s="5" t="n">
        <v>98154</v>
      </c>
      <c r="C19" s="5" t="n">
        <v>40718</v>
      </c>
    </row>
    <row r="20">
      <c r="A20" s="4" t="inlineStr">
        <is>
          <t>Accounts payable</t>
        </is>
      </c>
      <c r="B20" s="5" t="n">
        <v>350083</v>
      </c>
      <c r="C20" s="5" t="n">
        <v>323362</v>
      </c>
    </row>
    <row r="21">
      <c r="A21" s="4" t="inlineStr">
        <is>
          <t>Accrued liabilities</t>
        </is>
      </c>
      <c r="B21" s="5" t="n">
        <v>155008</v>
      </c>
      <c r="C21" s="5" t="n">
        <v>136396</v>
      </c>
    </row>
    <row r="22">
      <c r="A22" s="4" t="inlineStr">
        <is>
          <t>Total current liabilities</t>
        </is>
      </c>
      <c r="B22" s="5" t="n">
        <v>603245</v>
      </c>
      <c r="C22" s="5" t="n">
        <v>500476</v>
      </c>
    </row>
    <row r="23">
      <c r="A23" s="4" t="inlineStr">
        <is>
          <t>Deferred income taxes</t>
        </is>
      </c>
      <c r="B23" s="5" t="n">
        <v>11111</v>
      </c>
      <c r="C23" s="5" t="n">
        <v>12491</v>
      </c>
    </row>
    <row r="24">
      <c r="A24" s="4" t="inlineStr">
        <is>
          <t>Long-term debt, less current maturities (Note 14)</t>
        </is>
      </c>
      <c r="B24" s="5" t="n">
        <v>466766</v>
      </c>
      <c r="C24" s="5" t="n">
        <v>322862</v>
      </c>
    </row>
    <row r="25">
      <c r="A25" s="4" t="inlineStr">
        <is>
          <t>Non-current operating lease liabilities (Note 7)</t>
        </is>
      </c>
      <c r="B25" s="5" t="n">
        <v>50013</v>
      </c>
      <c r="C25" s="5" t="n">
        <v>56668</v>
      </c>
    </row>
    <row r="26">
      <c r="A26" s="4" t="inlineStr">
        <is>
          <t>Other non-current liabilities</t>
        </is>
      </c>
      <c r="B26" s="5" t="n">
        <v>75396</v>
      </c>
      <c r="C26" s="5" t="n">
        <v>98922</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1 par value; authorized 60,000,000 shares; 26,829,266 issued shares in 2022 and 26,760,714 issued shares in 2021</t>
        </is>
      </c>
      <c r="B29" s="5" t="n">
        <v>26829</v>
      </c>
      <c r="C29" s="5" t="n">
        <v>26761</v>
      </c>
    </row>
    <row r="30">
      <c r="A30" s="4" t="inlineStr">
        <is>
          <t>Additional paid-in capital</t>
        </is>
      </c>
      <c r="B30" s="5" t="n">
        <v>233036</v>
      </c>
      <c r="C30" s="5" t="n">
        <v>220820</v>
      </c>
    </row>
    <row r="31">
      <c r="A31" s="4" t="inlineStr">
        <is>
          <t>Accumulated other comprehensive loss (Note 11)</t>
        </is>
      </c>
      <c r="B31" s="5" t="n">
        <v>-199373</v>
      </c>
      <c r="C31" s="5" t="n">
        <v>-153236</v>
      </c>
    </row>
    <row r="32">
      <c r="A32" s="4" t="inlineStr">
        <is>
          <t>Retained earnings</t>
        </is>
      </c>
      <c r="B32" s="5" t="n">
        <v>1247411</v>
      </c>
      <c r="C32" s="5" t="n">
        <v>1133550</v>
      </c>
    </row>
    <row r="33">
      <c r="A33" s="4" t="inlineStr">
        <is>
          <t>Less: Common treasury stock, at cost, 4,575,306 shares in 2022 and 4,340,729 shares in 2021</t>
        </is>
      </c>
      <c r="B33" s="5" t="n">
        <v>-177664</v>
      </c>
      <c r="C33" s="5" t="n">
        <v>-153702</v>
      </c>
    </row>
    <row r="34">
      <c r="A34" s="4" t="inlineStr">
        <is>
          <t>Total Stepan Company stockholders’ equity</t>
        </is>
      </c>
      <c r="B34" s="5" t="n">
        <v>1130239</v>
      </c>
      <c r="C34" s="5" t="n">
        <v>1074193</v>
      </c>
    </row>
    <row r="35">
      <c r="A35" s="4" t="inlineStr">
        <is>
          <t>Total equity</t>
        </is>
      </c>
      <c r="B35" s="5" t="n">
        <v>1130239</v>
      </c>
      <c r="C35" s="5" t="n">
        <v>1074193</v>
      </c>
    </row>
    <row r="36">
      <c r="A36" s="4" t="inlineStr">
        <is>
          <t>Total liabilities and equity</t>
        </is>
      </c>
      <c r="B36" s="6" t="n">
        <v>2336770</v>
      </c>
      <c r="C36" s="6" t="n">
        <v>2065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2</t>
        </is>
      </c>
    </row>
    <row r="3">
      <c r="A3" s="4" t="inlineStr">
        <is>
          <t>2021 Acquisitions [Member]</t>
        </is>
      </c>
      <c r="B3" s="4" t="inlineStr">
        <is>
          <t xml:space="preserve"> </t>
        </is>
      </c>
    </row>
    <row r="4">
      <c r="A4" s="3" t="inlineStr">
        <is>
          <t>Business Acquisition [Line Items]</t>
        </is>
      </c>
      <c r="B4" s="4" t="inlineStr">
        <is>
          <t xml:space="preserve"> </t>
        </is>
      </c>
    </row>
    <row r="5">
      <c r="A5" s="4" t="inlineStr">
        <is>
          <t>Summary of Purchase Price Allocation for Major Components of Acquisition</t>
        </is>
      </c>
      <c r="B5" s="4" t="inlineStr">
        <is>
          <t>The following table summarizes the purchase price allocation for the major components of the acquisition:
(In thousands)
Assets:
Property, plant and equipment $ 54,200
Identifiable intangible assets 46,000
Goodwill 64,800
Total assets acquired $ 16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s of Equity - Reconciliations of Total Equity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onciliations of total equity</t>
        </is>
      </c>
      <c r="C3" s="4" t="inlineStr">
        <is>
          <t xml:space="preserve"> </t>
        </is>
      </c>
      <c r="D3" s="4" t="inlineStr">
        <is>
          <t xml:space="preserve"> </t>
        </is>
      </c>
      <c r="E3" s="4" t="inlineStr">
        <is>
          <t xml:space="preserve"> </t>
        </is>
      </c>
      <c r="F3" s="4" t="inlineStr">
        <is>
          <t xml:space="preserve"> </t>
        </is>
      </c>
    </row>
    <row r="4">
      <c r="A4" s="4" t="inlineStr">
        <is>
          <t>Beginning Balance</t>
        </is>
      </c>
      <c r="C4" s="6" t="n">
        <v>1125711</v>
      </c>
      <c r="D4" s="6" t="n">
        <v>1050516</v>
      </c>
      <c r="E4" s="6" t="n">
        <v>1074193</v>
      </c>
      <c r="F4" s="6" t="n">
        <v>988365</v>
      </c>
    </row>
    <row r="5">
      <c r="A5" s="4" t="inlineStr">
        <is>
          <t>Issuance of common stock under stock option plan</t>
        </is>
      </c>
      <c r="C5" s="5" t="n">
        <v>169</v>
      </c>
      <c r="D5" s="4" t="inlineStr">
        <is>
          <t xml:space="preserve"> </t>
        </is>
      </c>
      <c r="E5" s="5" t="n">
        <v>353</v>
      </c>
      <c r="F5" s="5" t="n">
        <v>1087</v>
      </c>
    </row>
    <row r="6">
      <c r="A6" s="4" t="inlineStr">
        <is>
          <t>Purchase of common stock</t>
        </is>
      </c>
      <c r="C6" s="5" t="n">
        <v>-5281</v>
      </c>
      <c r="D6" s="5" t="n">
        <v>-6074</v>
      </c>
      <c r="E6" s="5" t="n">
        <v>-22257</v>
      </c>
      <c r="F6" s="5" t="n">
        <v>-16969</v>
      </c>
    </row>
    <row r="7">
      <c r="A7" s="4" t="inlineStr">
        <is>
          <t>Stock-based and deferred compensation</t>
        </is>
      </c>
      <c r="C7" s="5" t="n">
        <v>3300</v>
      </c>
      <c r="D7" s="5" t="n">
        <v>3030</v>
      </c>
      <c r="E7" s="5" t="n">
        <v>10226</v>
      </c>
      <c r="F7" s="5" t="n">
        <v>6320</v>
      </c>
    </row>
    <row r="8">
      <c r="A8" s="4" t="inlineStr">
        <is>
          <t>Net income</t>
        </is>
      </c>
      <c r="C8" s="5" t="n">
        <v>39384</v>
      </c>
      <c r="D8" s="5" t="n">
        <v>36923</v>
      </c>
      <c r="E8" s="5" t="n">
        <v>136319</v>
      </c>
      <c r="F8" s="5" t="n">
        <v>120837</v>
      </c>
    </row>
    <row r="9">
      <c r="A9" s="4" t="inlineStr">
        <is>
          <t>Other comprehensive income (loss)</t>
        </is>
      </c>
      <c r="C9" s="5" t="n">
        <v>-25571</v>
      </c>
      <c r="D9" s="5" t="n">
        <v>-18530</v>
      </c>
      <c r="E9" s="5" t="n">
        <v>-46137</v>
      </c>
      <c r="F9" s="5" t="n">
        <v>-20051</v>
      </c>
    </row>
    <row r="10">
      <c r="A10" s="3" t="inlineStr">
        <is>
          <t>Cash dividends paid:</t>
        </is>
      </c>
      <c r="C10" s="4" t="inlineStr">
        <is>
          <t xml:space="preserve"> </t>
        </is>
      </c>
      <c r="D10" s="4" t="inlineStr">
        <is>
          <t xml:space="preserve"> </t>
        </is>
      </c>
      <c r="E10" s="4" t="inlineStr">
        <is>
          <t xml:space="preserve"> </t>
        </is>
      </c>
      <c r="F10" s="4" t="inlineStr">
        <is>
          <t xml:space="preserve"> </t>
        </is>
      </c>
    </row>
    <row r="11">
      <c r="A11" s="4" t="inlineStr">
        <is>
          <t>Common stock</t>
        </is>
      </c>
      <c r="C11" s="5" t="n">
        <v>-7473</v>
      </c>
      <c r="D11" s="5" t="n">
        <v>-6848</v>
      </c>
      <c r="E11" s="5" t="n">
        <v>-22458</v>
      </c>
      <c r="F11" s="5" t="n">
        <v>-20572</v>
      </c>
    </row>
    <row r="12">
      <c r="A12" s="4" t="inlineStr">
        <is>
          <t>Ending Balance</t>
        </is>
      </c>
      <c r="C12" s="5" t="n">
        <v>1130239</v>
      </c>
      <c r="D12" s="5" t="n">
        <v>1059017</v>
      </c>
      <c r="E12" s="5" t="n">
        <v>1130239</v>
      </c>
      <c r="F12" s="5" t="n">
        <v>1059017</v>
      </c>
    </row>
    <row r="13">
      <c r="A13" s="4" t="inlineStr">
        <is>
          <t>Common Stock [Member]</t>
        </is>
      </c>
      <c r="C13" s="4" t="inlineStr">
        <is>
          <t xml:space="preserve"> </t>
        </is>
      </c>
      <c r="D13" s="4" t="inlineStr">
        <is>
          <t xml:space="preserve"> </t>
        </is>
      </c>
      <c r="E13" s="4" t="inlineStr">
        <is>
          <t xml:space="preserve"> </t>
        </is>
      </c>
      <c r="F13" s="4" t="inlineStr">
        <is>
          <t xml:space="preserve"> </t>
        </is>
      </c>
    </row>
    <row r="14">
      <c r="A14" s="3" t="inlineStr">
        <is>
          <t>Reconciliations of total equity</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26825</v>
      </c>
      <c r="D15" s="5" t="n">
        <v>26752</v>
      </c>
      <c r="E15" s="5" t="n">
        <v>26761</v>
      </c>
      <c r="F15" s="5" t="n">
        <v>26658</v>
      </c>
    </row>
    <row r="16">
      <c r="A16" s="4" t="inlineStr">
        <is>
          <t>Issuance of common stock under stock option plan</t>
        </is>
      </c>
      <c r="C16" s="5" t="n">
        <v>3</v>
      </c>
      <c r="D16" s="4" t="inlineStr">
        <is>
          <t xml:space="preserve"> </t>
        </is>
      </c>
      <c r="E16" s="5" t="n">
        <v>5</v>
      </c>
      <c r="F16" s="5" t="n">
        <v>17</v>
      </c>
    </row>
    <row r="17">
      <c r="A17" s="4" t="inlineStr">
        <is>
          <t>Stock-based and deferred compensation</t>
        </is>
      </c>
      <c r="C17" s="5" t="n">
        <v>1</v>
      </c>
      <c r="D17" s="5" t="n">
        <v>1</v>
      </c>
      <c r="E17" s="5" t="n">
        <v>63</v>
      </c>
      <c r="F17" s="5" t="n">
        <v>78</v>
      </c>
    </row>
    <row r="18">
      <c r="A18" s="3" t="inlineStr">
        <is>
          <t>Cash dividends paid:</t>
        </is>
      </c>
      <c r="C18" s="4" t="inlineStr">
        <is>
          <t xml:space="preserve"> </t>
        </is>
      </c>
      <c r="D18" s="4" t="inlineStr">
        <is>
          <t xml:space="preserve"> </t>
        </is>
      </c>
      <c r="E18" s="4" t="inlineStr">
        <is>
          <t xml:space="preserve"> </t>
        </is>
      </c>
      <c r="F18" s="4" t="inlineStr">
        <is>
          <t xml:space="preserve"> </t>
        </is>
      </c>
    </row>
    <row r="19">
      <c r="A19" s="4" t="inlineStr">
        <is>
          <t>Ending Balance</t>
        </is>
      </c>
      <c r="C19" s="5" t="n">
        <v>26829</v>
      </c>
      <c r="D19" s="5" t="n">
        <v>26753</v>
      </c>
      <c r="E19" s="5" t="n">
        <v>26829</v>
      </c>
      <c r="F19" s="5" t="n">
        <v>26753</v>
      </c>
    </row>
    <row r="20">
      <c r="A20" s="4" t="inlineStr">
        <is>
          <t>Additional Paid-in Capital [Member]</t>
        </is>
      </c>
      <c r="C20" s="4" t="inlineStr">
        <is>
          <t xml:space="preserve"> </t>
        </is>
      </c>
      <c r="D20" s="4" t="inlineStr">
        <is>
          <t xml:space="preserve"> </t>
        </is>
      </c>
      <c r="E20" s="4" t="inlineStr">
        <is>
          <t xml:space="preserve"> </t>
        </is>
      </c>
      <c r="F20" s="4" t="inlineStr">
        <is>
          <t xml:space="preserve"> </t>
        </is>
      </c>
    </row>
    <row r="21">
      <c r="A21" s="3" t="inlineStr">
        <is>
          <t>Reconciliations of total equity</t>
        </is>
      </c>
      <c r="C21" s="4" t="inlineStr">
        <is>
          <t xml:space="preserve"> </t>
        </is>
      </c>
      <c r="D21" s="4" t="inlineStr">
        <is>
          <t xml:space="preserve"> </t>
        </is>
      </c>
      <c r="E21" s="4" t="inlineStr">
        <is>
          <t xml:space="preserve"> </t>
        </is>
      </c>
      <c r="F21" s="4" t="inlineStr">
        <is>
          <t xml:space="preserve"> </t>
        </is>
      </c>
    </row>
    <row r="22">
      <c r="A22" s="4" t="inlineStr">
        <is>
          <t>Beginning Balance</t>
        </is>
      </c>
      <c r="C22" s="5" t="n">
        <v>229510</v>
      </c>
      <c r="D22" s="5" t="n">
        <v>213969</v>
      </c>
      <c r="E22" s="5" t="n">
        <v>220820</v>
      </c>
      <c r="F22" s="5" t="n">
        <v>206716</v>
      </c>
    </row>
    <row r="23">
      <c r="A23" s="4" t="inlineStr">
        <is>
          <t>Issuance of common stock under stock option plan</t>
        </is>
      </c>
      <c r="C23" s="5" t="n">
        <v>166</v>
      </c>
      <c r="D23" s="4" t="inlineStr">
        <is>
          <t xml:space="preserve"> </t>
        </is>
      </c>
      <c r="E23" s="5" t="n">
        <v>348</v>
      </c>
      <c r="F23" s="5" t="n">
        <v>1070</v>
      </c>
    </row>
    <row r="24">
      <c r="A24" s="4" t="inlineStr">
        <is>
          <t>Stock-based and deferred compensation</t>
        </is>
      </c>
      <c r="C24" s="5" t="n">
        <v>3360</v>
      </c>
      <c r="D24" s="5" t="n">
        <v>3046</v>
      </c>
      <c r="E24" s="5" t="n">
        <v>11868</v>
      </c>
      <c r="F24" s="5" t="n">
        <v>9229</v>
      </c>
    </row>
    <row r="25">
      <c r="A25" s="3" t="inlineStr">
        <is>
          <t>Cash dividends paid:</t>
        </is>
      </c>
      <c r="C25" s="4" t="inlineStr">
        <is>
          <t xml:space="preserve"> </t>
        </is>
      </c>
      <c r="D25" s="4" t="inlineStr">
        <is>
          <t xml:space="preserve"> </t>
        </is>
      </c>
      <c r="E25" s="4" t="inlineStr">
        <is>
          <t xml:space="preserve"> </t>
        </is>
      </c>
      <c r="F25" s="4" t="inlineStr">
        <is>
          <t xml:space="preserve"> </t>
        </is>
      </c>
    </row>
    <row r="26">
      <c r="A26" s="4" t="inlineStr">
        <is>
          <t>Ending Balance</t>
        </is>
      </c>
      <c r="C26" s="5" t="n">
        <v>233036</v>
      </c>
      <c r="D26" s="5" t="n">
        <v>217015</v>
      </c>
      <c r="E26" s="5" t="n">
        <v>233036</v>
      </c>
      <c r="F26" s="5" t="n">
        <v>217015</v>
      </c>
    </row>
    <row r="27">
      <c r="A27" s="4" t="inlineStr">
        <is>
          <t>Common Treasury Stock [Member]</t>
        </is>
      </c>
      <c r="C27" s="4" t="inlineStr">
        <is>
          <t xml:space="preserve"> </t>
        </is>
      </c>
      <c r="D27" s="4" t="inlineStr">
        <is>
          <t xml:space="preserve"> </t>
        </is>
      </c>
      <c r="E27" s="4" t="inlineStr">
        <is>
          <t xml:space="preserve"> </t>
        </is>
      </c>
      <c r="F27" s="4" t="inlineStr">
        <is>
          <t xml:space="preserve"> </t>
        </is>
      </c>
    </row>
    <row r="28">
      <c r="A28" s="3" t="inlineStr">
        <is>
          <t>Reconciliations of total equity</t>
        </is>
      </c>
      <c r="C28" s="4" t="inlineStr">
        <is>
          <t xml:space="preserve"> </t>
        </is>
      </c>
      <c r="D28" s="4" t="inlineStr">
        <is>
          <t xml:space="preserve"> </t>
        </is>
      </c>
      <c r="E28" s="4" t="inlineStr">
        <is>
          <t xml:space="preserve"> </t>
        </is>
      </c>
      <c r="F28" s="4" t="inlineStr">
        <is>
          <t xml:space="preserve"> </t>
        </is>
      </c>
    </row>
    <row r="29">
      <c r="A29" s="4" t="inlineStr">
        <is>
          <t>Beginning Balance</t>
        </is>
      </c>
      <c r="C29" s="5" t="n">
        <v>-172322</v>
      </c>
      <c r="D29" s="5" t="n">
        <v>-147494</v>
      </c>
      <c r="E29" s="5" t="n">
        <v>-153702</v>
      </c>
      <c r="F29" s="5" t="n">
        <v>-133629</v>
      </c>
    </row>
    <row r="30">
      <c r="A30" s="4" t="inlineStr">
        <is>
          <t>Purchase of common stock</t>
        </is>
      </c>
      <c r="C30" s="5" t="n">
        <v>-5281</v>
      </c>
      <c r="D30" s="5" t="n">
        <v>-6074</v>
      </c>
      <c r="E30" s="5" t="n">
        <v>-22257</v>
      </c>
      <c r="F30" s="5" t="n">
        <v>-16969</v>
      </c>
    </row>
    <row r="31">
      <c r="A31" s="4" t="inlineStr">
        <is>
          <t>Stock-based and deferred compensation</t>
        </is>
      </c>
      <c r="C31" s="5" t="n">
        <v>-61</v>
      </c>
      <c r="D31" s="5" t="n">
        <v>-17</v>
      </c>
      <c r="E31" s="5" t="n">
        <v>-1705</v>
      </c>
      <c r="F31" s="5" t="n">
        <v>-2987</v>
      </c>
    </row>
    <row r="32">
      <c r="A32" s="3" t="inlineStr">
        <is>
          <t>Cash dividends paid:</t>
        </is>
      </c>
      <c r="C32" s="4" t="inlineStr">
        <is>
          <t xml:space="preserve"> </t>
        </is>
      </c>
      <c r="D32" s="4" t="inlineStr">
        <is>
          <t xml:space="preserve"> </t>
        </is>
      </c>
      <c r="E32" s="4" t="inlineStr">
        <is>
          <t xml:space="preserve"> </t>
        </is>
      </c>
      <c r="F32" s="4" t="inlineStr">
        <is>
          <t xml:space="preserve"> </t>
        </is>
      </c>
    </row>
    <row r="33">
      <c r="A33" s="4" t="inlineStr">
        <is>
          <t>Ending Balance</t>
        </is>
      </c>
      <c r="C33" s="5" t="n">
        <v>-177664</v>
      </c>
      <c r="D33" s="5" t="n">
        <v>-153585</v>
      </c>
      <c r="E33" s="5" t="n">
        <v>-177664</v>
      </c>
      <c r="F33" s="5" t="n">
        <v>-153585</v>
      </c>
    </row>
    <row r="34">
      <c r="A34" s="4" t="inlineStr">
        <is>
          <t>Accumulated Other Comprehensive Income (Loss) [Member]</t>
        </is>
      </c>
      <c r="C34" s="4" t="inlineStr">
        <is>
          <t xml:space="preserve"> </t>
        </is>
      </c>
      <c r="D34" s="4" t="inlineStr">
        <is>
          <t xml:space="preserve"> </t>
        </is>
      </c>
      <c r="E34" s="4" t="inlineStr">
        <is>
          <t xml:space="preserve"> </t>
        </is>
      </c>
      <c r="F34" s="4" t="inlineStr">
        <is>
          <t xml:space="preserve"> </t>
        </is>
      </c>
    </row>
    <row r="35">
      <c r="A35" s="3" t="inlineStr">
        <is>
          <t>Reconciliations of total equity</t>
        </is>
      </c>
      <c r="C35" s="4" t="inlineStr">
        <is>
          <t xml:space="preserve"> </t>
        </is>
      </c>
      <c r="D35" s="4" t="inlineStr">
        <is>
          <t xml:space="preserve"> </t>
        </is>
      </c>
      <c r="E35" s="4" t="inlineStr">
        <is>
          <t xml:space="preserve"> </t>
        </is>
      </c>
      <c r="F35" s="4" t="inlineStr">
        <is>
          <t xml:space="preserve"> </t>
        </is>
      </c>
    </row>
    <row r="36">
      <c r="A36" s="4" t="inlineStr">
        <is>
          <t>Beginning Balance</t>
        </is>
      </c>
      <c r="C36" s="5" t="n">
        <v>-173802</v>
      </c>
      <c r="D36" s="5" t="n">
        <v>-138420</v>
      </c>
      <c r="E36" s="5" t="n">
        <v>-153236</v>
      </c>
      <c r="F36" s="5" t="n">
        <v>-136881</v>
      </c>
    </row>
    <row r="37">
      <c r="A37" s="4" t="inlineStr">
        <is>
          <t>Other comprehensive income (loss)</t>
        </is>
      </c>
      <c r="C37" s="5" t="n">
        <v>-25571</v>
      </c>
      <c r="D37" s="5" t="n">
        <v>-18533</v>
      </c>
      <c r="E37" s="5" t="n">
        <v>-46137</v>
      </c>
      <c r="F37" s="5" t="n">
        <v>-20072</v>
      </c>
    </row>
    <row r="38">
      <c r="A38" s="3" t="inlineStr">
        <is>
          <t>Cash dividends paid:</t>
        </is>
      </c>
      <c r="C38" s="4" t="inlineStr">
        <is>
          <t xml:space="preserve"> </t>
        </is>
      </c>
      <c r="D38" s="4" t="inlineStr">
        <is>
          <t xml:space="preserve"> </t>
        </is>
      </c>
      <c r="E38" s="4" t="inlineStr">
        <is>
          <t xml:space="preserve"> </t>
        </is>
      </c>
      <c r="F38" s="4" t="inlineStr">
        <is>
          <t xml:space="preserve"> </t>
        </is>
      </c>
    </row>
    <row r="39">
      <c r="A39" s="4" t="inlineStr">
        <is>
          <t>Ending Balance</t>
        </is>
      </c>
      <c r="C39" s="5" t="n">
        <v>-199373</v>
      </c>
      <c r="D39" s="5" t="n">
        <v>-156953</v>
      </c>
      <c r="E39" s="5" t="n">
        <v>-199373</v>
      </c>
      <c r="F39" s="5" t="n">
        <v>-156953</v>
      </c>
    </row>
    <row r="40">
      <c r="A40" s="4" t="inlineStr">
        <is>
          <t>Retained Earnings [Member]</t>
        </is>
      </c>
      <c r="C40" s="4" t="inlineStr">
        <is>
          <t xml:space="preserve"> </t>
        </is>
      </c>
      <c r="D40" s="4" t="inlineStr">
        <is>
          <t xml:space="preserve"> </t>
        </is>
      </c>
      <c r="E40" s="4" t="inlineStr">
        <is>
          <t xml:space="preserve"> </t>
        </is>
      </c>
      <c r="F40" s="4" t="inlineStr">
        <is>
          <t xml:space="preserve"> </t>
        </is>
      </c>
    </row>
    <row r="41">
      <c r="A41" s="3" t="inlineStr">
        <is>
          <t>Reconciliations of total equity</t>
        </is>
      </c>
      <c r="C41" s="4" t="inlineStr">
        <is>
          <t xml:space="preserve"> </t>
        </is>
      </c>
      <c r="D41" s="4" t="inlineStr">
        <is>
          <t xml:space="preserve"> </t>
        </is>
      </c>
      <c r="E41" s="4" t="inlineStr">
        <is>
          <t xml:space="preserve"> </t>
        </is>
      </c>
      <c r="F41" s="4" t="inlineStr">
        <is>
          <t xml:space="preserve"> </t>
        </is>
      </c>
    </row>
    <row r="42">
      <c r="A42" s="4" t="inlineStr">
        <is>
          <t>Beginning Balance</t>
        </is>
      </c>
      <c r="C42" s="5" t="n">
        <v>1215500</v>
      </c>
      <c r="D42" s="5" t="n">
        <v>1093994</v>
      </c>
      <c r="E42" s="5" t="n">
        <v>1133550</v>
      </c>
      <c r="F42" s="5" t="n">
        <v>1023829</v>
      </c>
    </row>
    <row r="43">
      <c r="A43" s="4" t="inlineStr">
        <is>
          <t>Net income</t>
        </is>
      </c>
      <c r="C43" s="5" t="n">
        <v>39384</v>
      </c>
      <c r="D43" s="5" t="n">
        <v>36920</v>
      </c>
      <c r="E43" s="5" t="n">
        <v>136319</v>
      </c>
      <c r="F43" s="5" t="n">
        <v>120809</v>
      </c>
    </row>
    <row r="44">
      <c r="A44" s="3" t="inlineStr">
        <is>
          <t>Cash dividends paid:</t>
        </is>
      </c>
      <c r="C44" s="4" t="inlineStr">
        <is>
          <t xml:space="preserve"> </t>
        </is>
      </c>
      <c r="D44" s="4" t="inlineStr">
        <is>
          <t xml:space="preserve"> </t>
        </is>
      </c>
      <c r="E44" s="4" t="inlineStr">
        <is>
          <t xml:space="preserve"> </t>
        </is>
      </c>
      <c r="F44" s="4" t="inlineStr">
        <is>
          <t xml:space="preserve"> </t>
        </is>
      </c>
    </row>
    <row r="45">
      <c r="A45" s="4" t="inlineStr">
        <is>
          <t>Common stock</t>
        </is>
      </c>
      <c r="C45" s="5" t="n">
        <v>-7473</v>
      </c>
      <c r="D45" s="5" t="n">
        <v>-6848</v>
      </c>
      <c r="E45" s="5" t="n">
        <v>-22458</v>
      </c>
      <c r="F45" s="5" t="n">
        <v>-20572</v>
      </c>
    </row>
    <row r="46">
      <c r="A46" s="4" t="inlineStr">
        <is>
          <t>Ending Balance</t>
        </is>
      </c>
      <c r="C46" s="6" t="n">
        <v>1247411</v>
      </c>
      <c r="D46" s="5" t="n">
        <v>1124066</v>
      </c>
      <c r="E46" s="6" t="n">
        <v>1247411</v>
      </c>
      <c r="F46" s="5" t="n">
        <v>1124066</v>
      </c>
    </row>
    <row r="47">
      <c r="A47" s="4" t="inlineStr">
        <is>
          <t>Noncontrolling Interest [Member]</t>
        </is>
      </c>
      <c r="C47" s="4" t="inlineStr">
        <is>
          <t xml:space="preserve"> </t>
        </is>
      </c>
      <c r="D47" s="4" t="inlineStr">
        <is>
          <t xml:space="preserve"> </t>
        </is>
      </c>
      <c r="E47" s="4" t="inlineStr">
        <is>
          <t xml:space="preserve"> </t>
        </is>
      </c>
      <c r="F47" s="4" t="inlineStr">
        <is>
          <t xml:space="preserve"> </t>
        </is>
      </c>
    </row>
    <row r="48">
      <c r="A48" s="3" t="inlineStr">
        <is>
          <t>Reconciliations of total equity</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1]</t>
        </is>
      </c>
      <c r="C49" s="4" t="inlineStr">
        <is>
          <t xml:space="preserve"> </t>
        </is>
      </c>
      <c r="D49" s="5" t="n">
        <v>1715</v>
      </c>
      <c r="E49" s="4" t="inlineStr">
        <is>
          <t xml:space="preserve"> </t>
        </is>
      </c>
      <c r="F49" s="5" t="n">
        <v>1672</v>
      </c>
    </row>
    <row r="50">
      <c r="A50" s="4" t="inlineStr">
        <is>
          <t>Net income</t>
        </is>
      </c>
      <c r="B50" s="4" t="inlineStr">
        <is>
          <t>[1]</t>
        </is>
      </c>
      <c r="C50" s="4" t="inlineStr">
        <is>
          <t xml:space="preserve"> </t>
        </is>
      </c>
      <c r="D50" s="5" t="n">
        <v>3</v>
      </c>
      <c r="E50" s="4" t="inlineStr">
        <is>
          <t xml:space="preserve"> </t>
        </is>
      </c>
      <c r="F50" s="5" t="n">
        <v>28</v>
      </c>
    </row>
    <row r="51">
      <c r="A51" s="4" t="inlineStr">
        <is>
          <t>Other comprehensive income (loss)</t>
        </is>
      </c>
      <c r="B51" s="4" t="inlineStr">
        <is>
          <t>[1]</t>
        </is>
      </c>
      <c r="C51" s="4" t="inlineStr">
        <is>
          <t xml:space="preserve"> </t>
        </is>
      </c>
      <c r="D51" s="5" t="n">
        <v>3</v>
      </c>
      <c r="E51" s="4" t="inlineStr">
        <is>
          <t xml:space="preserve"> </t>
        </is>
      </c>
      <c r="F51" s="5" t="n">
        <v>21</v>
      </c>
    </row>
    <row r="52">
      <c r="A52" s="3" t="inlineStr">
        <is>
          <t>Cash dividends paid:</t>
        </is>
      </c>
      <c r="C52" s="4" t="inlineStr">
        <is>
          <t xml:space="preserve"> </t>
        </is>
      </c>
      <c r="D52" s="4" t="inlineStr">
        <is>
          <t xml:space="preserve"> </t>
        </is>
      </c>
      <c r="E52" s="4" t="inlineStr">
        <is>
          <t xml:space="preserve"> </t>
        </is>
      </c>
      <c r="F52" s="4" t="inlineStr">
        <is>
          <t xml:space="preserve"> </t>
        </is>
      </c>
    </row>
    <row r="53">
      <c r="A53" s="4" t="inlineStr">
        <is>
          <t>Ending Balance</t>
        </is>
      </c>
      <c r="B53" s="4" t="inlineStr">
        <is>
          <t>[1]</t>
        </is>
      </c>
      <c r="C53" s="4" t="inlineStr">
        <is>
          <t xml:space="preserve"> </t>
        </is>
      </c>
      <c r="D53" s="6" t="n">
        <v>1721</v>
      </c>
      <c r="E53" s="4" t="inlineStr">
        <is>
          <t xml:space="preserve"> </t>
        </is>
      </c>
      <c r="F53" s="6" t="n">
        <v>1721</v>
      </c>
    </row>
    <row r="54"/>
    <row r="55">
      <c r="A55" s="4" t="inlineStr">
        <is>
          <t>[1] Reflects the prior year noncontrolling interest in the Company’s China joint venture which was dissolved in the fourth quarter of 2021.</t>
        </is>
      </c>
    </row>
  </sheetData>
  <mergeCells count="5">
    <mergeCell ref="A1:B2"/>
    <mergeCell ref="C1:D1"/>
    <mergeCell ref="E1:F1"/>
    <mergeCell ref="A54:E54"/>
    <mergeCell ref="A55:E5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Parenthetical)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umber of shares of common stock issued under stock option plan</t>
        </is>
      </c>
      <c r="B3" s="5" t="n">
        <v>2734</v>
      </c>
      <c r="C3" s="5" t="n">
        <v>0</v>
      </c>
      <c r="D3" s="5" t="n">
        <v>5381</v>
      </c>
      <c r="E3" s="5" t="n">
        <v>16565</v>
      </c>
    </row>
    <row r="4">
      <c r="A4" s="4" t="inlineStr">
        <is>
          <t>Number of common stock shares purchased</t>
        </is>
      </c>
      <c r="B4" s="5" t="n">
        <v>54780</v>
      </c>
      <c r="C4" s="5" t="n">
        <v>53058</v>
      </c>
      <c r="D4" s="5" t="n">
        <v>222720</v>
      </c>
      <c r="E4" s="5" t="n">
        <v>135103</v>
      </c>
    </row>
    <row r="5">
      <c r="A5" s="4" t="inlineStr">
        <is>
          <t>Common stock</t>
        </is>
      </c>
      <c r="B5" s="8" t="n">
        <v>0.335</v>
      </c>
      <c r="C5" s="8" t="n">
        <v>0.305</v>
      </c>
      <c r="D5" s="8" t="n">
        <v>1.005</v>
      </c>
      <c r="E5" s="8" t="n">
        <v>0.915</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Number of shares of common stock issued under stock option plan</t>
        </is>
      </c>
      <c r="B7" s="5" t="n">
        <v>2734</v>
      </c>
      <c r="C7" s="4" t="inlineStr">
        <is>
          <t xml:space="preserve"> </t>
        </is>
      </c>
      <c r="D7" s="5" t="n">
        <v>5381</v>
      </c>
      <c r="E7" s="5" t="n">
        <v>16565</v>
      </c>
    </row>
    <row r="8">
      <c r="A8" s="4" t="inlineStr">
        <is>
          <t>Additional Paid-in Capital [Member]</t>
        </is>
      </c>
      <c r="B8" s="4" t="inlineStr">
        <is>
          <t xml:space="preserve"> </t>
        </is>
      </c>
      <c r="C8" s="4" t="inlineStr">
        <is>
          <t xml:space="preserve"> </t>
        </is>
      </c>
      <c r="D8" s="4" t="inlineStr">
        <is>
          <t xml:space="preserve"> </t>
        </is>
      </c>
      <c r="E8" s="4" t="inlineStr">
        <is>
          <t xml:space="preserve"> </t>
        </is>
      </c>
    </row>
    <row r="9">
      <c r="A9" s="4" t="inlineStr">
        <is>
          <t>Number of shares of common stock issued under stock option plan</t>
        </is>
      </c>
      <c r="B9" s="5" t="n">
        <v>2734</v>
      </c>
      <c r="C9" s="4" t="inlineStr">
        <is>
          <t xml:space="preserve"> </t>
        </is>
      </c>
      <c r="D9" s="5" t="n">
        <v>5381</v>
      </c>
      <c r="E9" s="5" t="n">
        <v>16565</v>
      </c>
    </row>
    <row r="10">
      <c r="A10" s="4" t="inlineStr">
        <is>
          <t>Common Treasury Stock [Member]</t>
        </is>
      </c>
      <c r="B10" s="4" t="inlineStr">
        <is>
          <t xml:space="preserve"> </t>
        </is>
      </c>
      <c r="C10" s="4" t="inlineStr">
        <is>
          <t xml:space="preserve"> </t>
        </is>
      </c>
      <c r="D10" s="4" t="inlineStr">
        <is>
          <t xml:space="preserve"> </t>
        </is>
      </c>
      <c r="E10" s="4" t="inlineStr">
        <is>
          <t xml:space="preserve"> </t>
        </is>
      </c>
    </row>
    <row r="11">
      <c r="A11" s="4" t="inlineStr">
        <is>
          <t>Number of common stock shares purchased</t>
        </is>
      </c>
      <c r="B11" s="5" t="n">
        <v>54780</v>
      </c>
      <c r="C11" s="5" t="n">
        <v>53058</v>
      </c>
      <c r="D11" s="5" t="n">
        <v>222720</v>
      </c>
      <c r="E11" s="5" t="n">
        <v>135103</v>
      </c>
    </row>
    <row r="12">
      <c r="A12" s="4" t="inlineStr">
        <is>
          <t>Retained Earnings [Member]</t>
        </is>
      </c>
      <c r="B12" s="4" t="inlineStr">
        <is>
          <t xml:space="preserve"> </t>
        </is>
      </c>
      <c r="C12" s="4" t="inlineStr">
        <is>
          <t xml:space="preserve"> </t>
        </is>
      </c>
      <c r="D12" s="4" t="inlineStr">
        <is>
          <t xml:space="preserve"> </t>
        </is>
      </c>
      <c r="E12" s="4" t="inlineStr">
        <is>
          <t xml:space="preserve"> </t>
        </is>
      </c>
    </row>
    <row r="13">
      <c r="A13" s="4" t="inlineStr">
        <is>
          <t>Common stock</t>
        </is>
      </c>
      <c r="B13" s="8" t="n">
        <v>0.335</v>
      </c>
      <c r="C13" s="8" t="n">
        <v>0.305</v>
      </c>
      <c r="D13" s="8" t="n">
        <v>1.005</v>
      </c>
      <c r="E13" s="8" t="n">
        <v>0.9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Unamortized debt issuance cost</t>
        </is>
      </c>
      <c r="B3" s="6" t="n">
        <v>734000</v>
      </c>
      <c r="C3" s="6" t="n">
        <v>7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565654</v>
      </c>
      <c r="C3" s="6" t="n">
        <v>364290</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506524</v>
      </c>
      <c r="C6" s="6" t="n">
        <v>3694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assets</t>
        </is>
      </c>
      <c r="B3" s="6" t="n">
        <v>23928</v>
      </c>
      <c r="C3" s="6" t="n">
        <v>34495</v>
      </c>
    </row>
    <row r="4">
      <c r="A4" s="3" t="inlineStr">
        <is>
          <t>Derivative assets:</t>
        </is>
      </c>
      <c r="B4" s="4" t="inlineStr">
        <is>
          <t xml:space="preserve"> </t>
        </is>
      </c>
      <c r="C4" s="4" t="inlineStr">
        <is>
          <t xml:space="preserve"> </t>
        </is>
      </c>
    </row>
    <row r="5">
      <c r="A5" s="4" t="inlineStr">
        <is>
          <t>Interest rate contracts</t>
        </is>
      </c>
      <c r="B5" s="5" t="n">
        <v>8834</v>
      </c>
      <c r="C5" s="4" t="inlineStr">
        <is>
          <t xml:space="preserve"> </t>
        </is>
      </c>
    </row>
    <row r="6">
      <c r="A6" s="4" t="inlineStr">
        <is>
          <t>Foreign currency contracts</t>
        </is>
      </c>
      <c r="B6" s="5" t="n">
        <v>651</v>
      </c>
      <c r="C6" s="5" t="n">
        <v>436</v>
      </c>
    </row>
    <row r="7">
      <c r="A7" s="4" t="inlineStr">
        <is>
          <t>Total assets at fair value</t>
        </is>
      </c>
      <c r="B7" s="5" t="n">
        <v>33413</v>
      </c>
      <c r="C7" s="5" t="n">
        <v>34931</v>
      </c>
    </row>
    <row r="8">
      <c r="A8" s="3" t="inlineStr">
        <is>
          <t>Derivative liabilities:</t>
        </is>
      </c>
      <c r="B8" s="4" t="inlineStr">
        <is>
          <t xml:space="preserve"> </t>
        </is>
      </c>
      <c r="C8" s="4" t="inlineStr">
        <is>
          <t xml:space="preserve"> </t>
        </is>
      </c>
    </row>
    <row r="9">
      <c r="A9" s="4" t="inlineStr">
        <is>
          <t>Foreign currency contracts</t>
        </is>
      </c>
      <c r="B9" s="5" t="n">
        <v>802</v>
      </c>
      <c r="C9" s="5" t="n">
        <v>338</v>
      </c>
    </row>
    <row r="10">
      <c r="A10" s="4" t="inlineStr">
        <is>
          <t>Total liabilities at fair value</t>
        </is>
      </c>
      <c r="B10" s="5" t="n">
        <v>802</v>
      </c>
      <c r="C10" s="4" t="inlineStr">
        <is>
          <t xml:space="preserve"> </t>
        </is>
      </c>
    </row>
    <row r="11">
      <c r="A11" s="4" t="inlineStr">
        <is>
          <t>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utual fund assets</t>
        </is>
      </c>
      <c r="B13" s="5" t="n">
        <v>23928</v>
      </c>
      <c r="C13" s="5" t="n">
        <v>34495</v>
      </c>
    </row>
    <row r="14">
      <c r="A14" s="3" t="inlineStr">
        <is>
          <t>Derivative assets:</t>
        </is>
      </c>
      <c r="B14" s="4" t="inlineStr">
        <is>
          <t xml:space="preserve"> </t>
        </is>
      </c>
      <c r="C14" s="4" t="inlineStr">
        <is>
          <t xml:space="preserve"> </t>
        </is>
      </c>
    </row>
    <row r="15">
      <c r="A15" s="4" t="inlineStr">
        <is>
          <t>Total assets at fair value</t>
        </is>
      </c>
      <c r="B15" s="5" t="n">
        <v>23928</v>
      </c>
      <c r="C15" s="5" t="n">
        <v>34495</v>
      </c>
    </row>
    <row r="16">
      <c r="A16" s="4" t="inlineStr">
        <is>
          <t>Level 2 [Member]</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ontracts</t>
        </is>
      </c>
      <c r="B18" s="5" t="n">
        <v>8834</v>
      </c>
      <c r="C18" s="4" t="inlineStr">
        <is>
          <t xml:space="preserve"> </t>
        </is>
      </c>
    </row>
    <row r="19">
      <c r="A19" s="4" t="inlineStr">
        <is>
          <t>Foreign currency contracts</t>
        </is>
      </c>
      <c r="B19" s="5" t="n">
        <v>651</v>
      </c>
      <c r="C19" s="5" t="n">
        <v>436</v>
      </c>
    </row>
    <row r="20">
      <c r="A20" s="4" t="inlineStr">
        <is>
          <t>Total assets at fair value</t>
        </is>
      </c>
      <c r="B20" s="5" t="n">
        <v>9485</v>
      </c>
      <c r="C20" s="5" t="n">
        <v>436</v>
      </c>
    </row>
    <row r="21">
      <c r="A21" s="3" t="inlineStr">
        <is>
          <t>Derivative liabilities:</t>
        </is>
      </c>
      <c r="B21" s="4" t="inlineStr">
        <is>
          <t xml:space="preserve"> </t>
        </is>
      </c>
      <c r="C21" s="4" t="inlineStr">
        <is>
          <t xml:space="preserve"> </t>
        </is>
      </c>
    </row>
    <row r="22">
      <c r="A22" s="4" t="inlineStr">
        <is>
          <t>Foreign currency contracts</t>
        </is>
      </c>
      <c r="B22" s="5" t="n">
        <v>802</v>
      </c>
      <c r="C22" s="6" t="n">
        <v>338</v>
      </c>
    </row>
    <row r="23">
      <c r="A23" s="4" t="inlineStr">
        <is>
          <t>Total liabilities at fair value</t>
        </is>
      </c>
      <c r="B23" s="6" t="n">
        <v>802</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9 Months Ended</t>
        </is>
      </c>
    </row>
    <row r="2">
      <c r="B2" s="2" t="inlineStr">
        <is>
          <t>Sep.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46576000</v>
      </c>
      <c r="C4" s="6" t="n">
        <v>51542000</v>
      </c>
    </row>
    <row r="5">
      <c r="A5" s="4" t="inlineStr">
        <is>
          <t>Cash Flow Hedging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100000000</v>
      </c>
      <c r="C7" s="4" t="inlineStr">
        <is>
          <t xml:space="preserve"> </t>
        </is>
      </c>
    </row>
    <row r="8">
      <c r="A8" s="4" t="inlineStr">
        <is>
          <t>Maturity date of current interest swap contract</t>
        </is>
      </c>
      <c r="B8" s="4" t="inlineStr">
        <is>
          <t>Mar. 10,  2027</t>
        </is>
      </c>
      <c r="C8" s="4" t="inlineStr">
        <is>
          <t xml:space="preserve"> </t>
        </is>
      </c>
    </row>
    <row r="9">
      <c r="A9" s="4" t="inlineStr">
        <is>
          <t>Minimum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foreign currency exchange contracts durations</t>
        </is>
      </c>
      <c r="B11" s="4" t="inlineStr">
        <is>
          <t>1 month</t>
        </is>
      </c>
      <c r="C11" s="4" t="inlineStr">
        <is>
          <t xml:space="preserve"> </t>
        </is>
      </c>
    </row>
    <row r="12">
      <c r="A12" s="4" t="inlineStr">
        <is>
          <t>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foreign currency exchange contracts durations</t>
        </is>
      </c>
      <c r="B14" s="4" t="inlineStr">
        <is>
          <t>3 month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t>
        </is>
      </c>
      <c r="B1" s="2" t="inlineStr">
        <is>
          <t>9 Months Ended</t>
        </is>
      </c>
    </row>
    <row r="2">
      <c r="B2" s="2" t="inlineStr">
        <is>
          <t>Sep. 30, 2022</t>
        </is>
      </c>
    </row>
    <row r="3">
      <c r="A3" s="4" t="inlineStr">
        <is>
          <t>Stock Option [Member]</t>
        </is>
      </c>
      <c r="B3" s="4" t="inlineStr">
        <is>
          <t xml:space="preserve"> </t>
        </is>
      </c>
    </row>
    <row r="4">
      <c r="A4" s="3" t="inlineStr">
        <is>
          <t>Share Based Compensation Arrangement By Share Based Payment Award [Line Items]</t>
        </is>
      </c>
      <c r="B4" s="4" t="inlineStr">
        <is>
          <t xml:space="preserve"> </t>
        </is>
      </c>
    </row>
    <row r="5">
      <c r="A5" s="4" t="inlineStr">
        <is>
          <t>Weighted average period for amortization of unrecognized compensation cost</t>
        </is>
      </c>
      <c r="B5" s="4" t="inlineStr">
        <is>
          <t>1 year 2 months 12 days</t>
        </is>
      </c>
    </row>
    <row r="6">
      <c r="A6" s="4" t="inlineStr">
        <is>
          <t>Stock Awards [Member]</t>
        </is>
      </c>
      <c r="B6" s="4" t="inlineStr">
        <is>
          <t xml:space="preserve"> </t>
        </is>
      </c>
    </row>
    <row r="7">
      <c r="A7" s="3" t="inlineStr">
        <is>
          <t>Share Based Compensation Arrangement By Share Based Payment Award [Line Items]</t>
        </is>
      </c>
      <c r="B7" s="4" t="inlineStr">
        <is>
          <t xml:space="preserve"> </t>
        </is>
      </c>
    </row>
    <row r="8">
      <c r="A8" s="4" t="inlineStr">
        <is>
          <t>Weighted average period for amortization of unrecognized compensation cost</t>
        </is>
      </c>
      <c r="B8" s="4" t="inlineStr">
        <is>
          <t>1 year 9 months 18 days</t>
        </is>
      </c>
    </row>
    <row r="9">
      <c r="A9" s="4" t="inlineStr">
        <is>
          <t>SARs [Member]</t>
        </is>
      </c>
      <c r="B9" s="4" t="inlineStr">
        <is>
          <t xml:space="preserve"> </t>
        </is>
      </c>
    </row>
    <row r="10">
      <c r="A10" s="3" t="inlineStr">
        <is>
          <t>Share Based Compensation Arrangement By Share Based Payment Award [Line Items]</t>
        </is>
      </c>
      <c r="B10" s="4" t="inlineStr">
        <is>
          <t xml:space="preserve"> </t>
        </is>
      </c>
    </row>
    <row r="11">
      <c r="A11" s="4" t="inlineStr">
        <is>
          <t>Weighted average period for amortization of unrecognized compensation cost</t>
        </is>
      </c>
      <c r="B11" s="4" t="inlineStr">
        <is>
          <t>1 year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corded for All Stock Options, Stock Appreciation Rights (SA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3057</v>
      </c>
      <c r="C4" s="6" t="n">
        <v>2723</v>
      </c>
      <c r="D4" s="6" t="n">
        <v>10012</v>
      </c>
      <c r="E4" s="6" t="n">
        <v>80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Stock Awards and SARs (Detail) - USD ($) $ in Thousands</t>
        </is>
      </c>
      <c r="B1" s="2" t="inlineStr">
        <is>
          <t>Sep. 30, 2022</t>
        </is>
      </c>
      <c r="C1" s="2" t="inlineStr">
        <is>
          <t>Dec. 31, 2021</t>
        </is>
      </c>
    </row>
    <row r="2">
      <c r="A2" s="4" t="inlineStr">
        <is>
          <t>Stock Optio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 for stock options, stock awards and SARs</t>
        </is>
      </c>
      <c r="B4" s="6" t="n">
        <v>1007</v>
      </c>
      <c r="C4" s="6" t="n">
        <v>2229</v>
      </c>
    </row>
    <row r="5">
      <c r="A5" s="4" t="inlineStr">
        <is>
          <t>Stock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s for stock options, stock awards and SARs</t>
        </is>
      </c>
      <c r="B7" s="5" t="n">
        <v>8209</v>
      </c>
      <c r="C7" s="5" t="n">
        <v>4971</v>
      </c>
    </row>
    <row r="8">
      <c r="A8" s="4" t="inlineStr">
        <is>
          <t>SAR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s for stock options, stock awards and SARs</t>
        </is>
      </c>
      <c r="B10" s="6" t="n">
        <v>6403</v>
      </c>
      <c r="C10" s="6" t="n">
        <v>48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6829266</v>
      </c>
      <c r="C5" s="5" t="n">
        <v>26760714</v>
      </c>
    </row>
    <row r="6">
      <c r="A6" s="4" t="inlineStr">
        <is>
          <t>Treasury stock, shares</t>
        </is>
      </c>
      <c r="B6" s="5" t="n">
        <v>4575306</v>
      </c>
      <c r="C6" s="5" t="n">
        <v>4340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 Based Payment Awards Granted in Period (Detail)</t>
        </is>
      </c>
      <c r="B1" s="2" t="inlineStr">
        <is>
          <t>9 Months Ended</t>
        </is>
      </c>
    </row>
    <row r="2">
      <c r="B2" s="2" t="inlineStr">
        <is>
          <t>Sep. 30, 2022 shares</t>
        </is>
      </c>
    </row>
    <row r="3">
      <c r="A3" s="4" t="inlineStr">
        <is>
          <t>Stock Option [Member]</t>
        </is>
      </c>
      <c r="B3" s="4" t="inlineStr">
        <is>
          <t xml:space="preserve"> </t>
        </is>
      </c>
    </row>
    <row r="4">
      <c r="A4" s="3" t="inlineStr">
        <is>
          <t>Share Based Compensation Arrangement By Share Based Payment Award [Line Items]</t>
        </is>
      </c>
      <c r="B4" s="4" t="inlineStr">
        <is>
          <t xml:space="preserve"> </t>
        </is>
      </c>
    </row>
    <row r="5">
      <c r="A5" s="4" t="inlineStr">
        <is>
          <t>Stock options granted in period</t>
        </is>
      </c>
      <c r="B5" s="5" t="n">
        <v>34444</v>
      </c>
    </row>
    <row r="6">
      <c r="A6" s="4" t="inlineStr">
        <is>
          <t>Stock Awards (at target) [Member]</t>
        </is>
      </c>
      <c r="B6" s="4" t="inlineStr">
        <is>
          <t xml:space="preserve"> </t>
        </is>
      </c>
    </row>
    <row r="7">
      <c r="A7" s="3" t="inlineStr">
        <is>
          <t>Share Based Compensation Arrangement By Share Based Payment Award [Line Items]</t>
        </is>
      </c>
      <c r="B7" s="4" t="inlineStr">
        <is>
          <t xml:space="preserve"> </t>
        </is>
      </c>
    </row>
    <row r="8">
      <c r="A8" s="4" t="inlineStr">
        <is>
          <t>Awards granted in period</t>
        </is>
      </c>
      <c r="B8" s="5" t="n">
        <v>64393</v>
      </c>
    </row>
    <row r="9">
      <c r="A9" s="4" t="inlineStr">
        <is>
          <t>SARs [Member]</t>
        </is>
      </c>
      <c r="B9" s="4" t="inlineStr">
        <is>
          <t xml:space="preserve"> </t>
        </is>
      </c>
    </row>
    <row r="10">
      <c r="A10" s="3" t="inlineStr">
        <is>
          <t>Share Based Compensation Arrangement By Share Based Payment Award [Line Items]</t>
        </is>
      </c>
      <c r="B10" s="4" t="inlineStr">
        <is>
          <t xml:space="preserve"> </t>
        </is>
      </c>
    </row>
    <row r="11">
      <c r="A11" s="4" t="inlineStr">
        <is>
          <t>Awards granted in period</t>
        </is>
      </c>
      <c r="B11" s="5" t="n">
        <v>1889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47532</v>
      </c>
      <c r="C3" s="6" t="n">
        <v>184010</v>
      </c>
    </row>
    <row r="4">
      <c r="A4" s="4" t="inlineStr">
        <is>
          <t>Raw materials</t>
        </is>
      </c>
      <c r="B4" s="5" t="n">
        <v>150070</v>
      </c>
      <c r="C4" s="5" t="n">
        <v>121528</v>
      </c>
    </row>
    <row r="5">
      <c r="A5" s="4" t="inlineStr">
        <is>
          <t>Total inventories</t>
        </is>
      </c>
      <c r="B5" s="6" t="n">
        <v>397602</v>
      </c>
      <c r="C5" s="6" t="n">
        <v>305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Lease Cost Recognized in both Cost of Sale and Operating Expenses (Detail) - USD ($) $ in Thousands</t>
        </is>
      </c>
      <c r="B1" s="2" t="inlineStr">
        <is>
          <t>3 Months Ended</t>
        </is>
      </c>
      <c r="C1" s="2" t="inlineStr">
        <is>
          <t>9 Months Ended</t>
        </is>
      </c>
    </row>
    <row r="2">
      <c r="B2" s="2" t="inlineStr">
        <is>
          <t>Sep. 30, 2022</t>
        </is>
      </c>
      <c r="C2" s="2" t="inlineStr">
        <is>
          <t>Sep. 30, 2022</t>
        </is>
      </c>
    </row>
    <row r="3">
      <c r="A3" s="3" t="inlineStr">
        <is>
          <t>Lease Cost</t>
        </is>
      </c>
      <c r="B3" s="4" t="inlineStr">
        <is>
          <t xml:space="preserve"> </t>
        </is>
      </c>
      <c r="C3" s="4" t="inlineStr">
        <is>
          <t xml:space="preserve"> </t>
        </is>
      </c>
    </row>
    <row r="4">
      <c r="A4" s="4" t="inlineStr">
        <is>
          <t>Operating lease cost</t>
        </is>
      </c>
      <c r="B4" s="6" t="n">
        <v>3917</v>
      </c>
      <c r="C4" s="6" t="n">
        <v>11968</v>
      </c>
    </row>
    <row r="5">
      <c r="A5" s="4" t="inlineStr">
        <is>
          <t>Short-term lease cost</t>
        </is>
      </c>
      <c r="B5" s="5" t="n">
        <v>1887</v>
      </c>
      <c r="C5" s="5" t="n">
        <v>4587</v>
      </c>
    </row>
    <row r="6">
      <c r="A6" s="4" t="inlineStr">
        <is>
          <t>Variable lease cost</t>
        </is>
      </c>
      <c r="B6" s="5" t="n">
        <v>205</v>
      </c>
      <c r="C6" s="5" t="n">
        <v>630</v>
      </c>
    </row>
    <row r="7">
      <c r="A7" s="4" t="inlineStr">
        <is>
          <t>Total lease cost</t>
        </is>
      </c>
      <c r="B7" s="5" t="n">
        <v>6009</v>
      </c>
      <c r="C7" s="5" t="n">
        <v>17185</v>
      </c>
    </row>
    <row r="8">
      <c r="A8" s="3" t="inlineStr">
        <is>
          <t>Cash paid for amounts included in the measurement of lease liabilities:</t>
        </is>
      </c>
      <c r="B8" s="4" t="inlineStr">
        <is>
          <t xml:space="preserve"> </t>
        </is>
      </c>
      <c r="C8" s="4" t="inlineStr">
        <is>
          <t xml:space="preserve"> </t>
        </is>
      </c>
    </row>
    <row r="9">
      <c r="A9" s="4" t="inlineStr">
        <is>
          <t>Operating cash flow from operating leases</t>
        </is>
      </c>
      <c r="B9" s="5" t="n">
        <v>3903</v>
      </c>
      <c r="C9" s="5" t="n">
        <v>11908</v>
      </c>
    </row>
    <row r="10">
      <c r="A10" s="4" t="inlineStr">
        <is>
          <t>Right-of-use assets obtained in exchange for new operating lease liabilities</t>
        </is>
      </c>
      <c r="B10" s="6" t="n">
        <v>455</v>
      </c>
      <c r="C10" s="6" t="n">
        <v>4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Payment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3906</v>
      </c>
      <c r="C3" s="4" t="inlineStr">
        <is>
          <t xml:space="preserve"> </t>
        </is>
      </c>
    </row>
    <row r="4">
      <c r="A4" s="4" t="inlineStr">
        <is>
          <t>2023</t>
        </is>
      </c>
      <c r="B4" s="5" t="n">
        <v>13468</v>
      </c>
      <c r="C4" s="4" t="inlineStr">
        <is>
          <t xml:space="preserve"> </t>
        </is>
      </c>
    </row>
    <row r="5">
      <c r="A5" s="4" t="inlineStr">
        <is>
          <t>2024</t>
        </is>
      </c>
      <c r="B5" s="5" t="n">
        <v>8688</v>
      </c>
      <c r="C5" s="4" t="inlineStr">
        <is>
          <t xml:space="preserve"> </t>
        </is>
      </c>
    </row>
    <row r="6">
      <c r="A6" s="4" t="inlineStr">
        <is>
          <t>2025</t>
        </is>
      </c>
      <c r="B6" s="5" t="n">
        <v>6299</v>
      </c>
      <c r="C6" s="4" t="inlineStr">
        <is>
          <t xml:space="preserve"> </t>
        </is>
      </c>
    </row>
    <row r="7">
      <c r="A7" s="4" t="inlineStr">
        <is>
          <t>2026</t>
        </is>
      </c>
      <c r="B7" s="5" t="n">
        <v>4667</v>
      </c>
      <c r="C7" s="4" t="inlineStr">
        <is>
          <t xml:space="preserve"> </t>
        </is>
      </c>
    </row>
    <row r="8">
      <c r="A8" s="4" t="inlineStr">
        <is>
          <t>Subsequent to 2026</t>
        </is>
      </c>
      <c r="B8" s="5" t="n">
        <v>36903</v>
      </c>
      <c r="C8" s="4" t="inlineStr">
        <is>
          <t xml:space="preserve"> </t>
        </is>
      </c>
    </row>
    <row r="9">
      <c r="A9" s="4" t="inlineStr">
        <is>
          <t>Total Undiscounted Cash Flows</t>
        </is>
      </c>
      <c r="B9" s="5" t="n">
        <v>73931</v>
      </c>
      <c r="C9" s="4" t="inlineStr">
        <is>
          <t xml:space="preserve"> </t>
        </is>
      </c>
    </row>
    <row r="10">
      <c r="A10" s="4" t="inlineStr">
        <is>
          <t>Less: Imputed interest</t>
        </is>
      </c>
      <c r="B10" s="5" t="n">
        <v>-10947</v>
      </c>
      <c r="C10" s="4" t="inlineStr">
        <is>
          <t xml:space="preserve"> </t>
        </is>
      </c>
    </row>
    <row r="11">
      <c r="A11" s="4" t="inlineStr">
        <is>
          <t>Present value</t>
        </is>
      </c>
      <c r="B11" s="5" t="n">
        <v>62984</v>
      </c>
      <c r="C11" s="4" t="inlineStr">
        <is>
          <t xml:space="preserve"> </t>
        </is>
      </c>
    </row>
    <row r="12">
      <c r="A12" s="4" t="inlineStr">
        <is>
          <t>Current operating lease liabilities</t>
        </is>
      </c>
      <c r="B12" s="5" t="n">
        <v>12971</v>
      </c>
      <c r="C12" s="4" t="inlineStr">
        <is>
          <t xml:space="preserve"> </t>
        </is>
      </c>
    </row>
    <row r="13">
      <c r="A13" s="4" t="inlineStr">
        <is>
          <t>Non-current operating lease liabilities</t>
        </is>
      </c>
      <c r="B13" s="5" t="n">
        <v>50013</v>
      </c>
      <c r="C13" s="6" t="n">
        <v>56668</v>
      </c>
    </row>
    <row r="14">
      <c r="A14" s="4" t="inlineStr">
        <is>
          <t>Total lease liabilities</t>
        </is>
      </c>
      <c r="B14" s="6" t="n">
        <v>62984</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Sep. 30, 2022</t>
        </is>
      </c>
    </row>
    <row r="2">
      <c r="A2" s="3" t="inlineStr">
        <is>
          <t>Leases [Abstract]</t>
        </is>
      </c>
      <c r="B2" s="4" t="inlineStr">
        <is>
          <t xml:space="preserve"> </t>
        </is>
      </c>
    </row>
    <row r="3">
      <c r="A3" s="4" t="inlineStr">
        <is>
          <t>Weighted-average remaining lease term-operating leases</t>
        </is>
      </c>
      <c r="B3" s="4" t="inlineStr">
        <is>
          <t>10 years</t>
        </is>
      </c>
    </row>
    <row r="4">
      <c r="A4" s="4" t="inlineStr">
        <is>
          <t>Weighted-average discount rate-operating leases</t>
        </is>
      </c>
      <c r="B4" s="9" t="n">
        <v>0.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Additional Information (Detail) - Railcars [Member] - USD ($)</t>
        </is>
      </c>
      <c r="B1" s="2" t="inlineStr">
        <is>
          <t>Dec. 31, 2022</t>
        </is>
      </c>
      <c r="C1" s="2" t="inlineStr">
        <is>
          <t>Sep. 30, 2022</t>
        </is>
      </c>
    </row>
    <row r="2">
      <c r="A2" s="3" t="inlineStr">
        <is>
          <t>Lessee, Lease, Description [Line Items]</t>
        </is>
      </c>
      <c r="B2" s="4" t="inlineStr">
        <is>
          <t xml:space="preserve"> </t>
        </is>
      </c>
      <c r="C2" s="4" t="inlineStr">
        <is>
          <t xml:space="preserve"> </t>
        </is>
      </c>
    </row>
    <row r="3">
      <c r="A3" s="4" t="inlineStr">
        <is>
          <t>Leases not yet commenced</t>
        </is>
      </c>
      <c r="B3" s="4" t="inlineStr">
        <is>
          <t xml:space="preserve"> </t>
        </is>
      </c>
      <c r="C3" s="6" t="n">
        <v>7787000</v>
      </c>
    </row>
    <row r="4">
      <c r="A4" s="4" t="inlineStr">
        <is>
          <t>Forecast [Member] | Maximum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Forecast [Member] | 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1 year</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tingencies - Additional Information (Detail) - USD ($)</t>
        </is>
      </c>
      <c r="B1" s="2" t="inlineStr">
        <is>
          <t>9 Months Ended</t>
        </is>
      </c>
    </row>
    <row r="2">
      <c r="B2" s="2" t="inlineStr">
        <is>
          <t>Sep. 30, 2022</t>
        </is>
      </c>
      <c r="C2" s="2" t="inlineStr">
        <is>
          <t>Sep. 30, 2021</t>
        </is>
      </c>
      <c r="D2" s="2" t="inlineStr">
        <is>
          <t>Dec. 31, 2021</t>
        </is>
      </c>
    </row>
    <row r="3">
      <c r="A3" s="3" t="inlineStr">
        <is>
          <t>Site Contingency [Line Items]</t>
        </is>
      </c>
      <c r="B3" s="4" t="inlineStr">
        <is>
          <t xml:space="preserve"> </t>
        </is>
      </c>
      <c r="C3" s="4" t="inlineStr">
        <is>
          <t xml:space="preserve"> </t>
        </is>
      </c>
      <c r="D3" s="4" t="inlineStr">
        <is>
          <t xml:space="preserve"> </t>
        </is>
      </c>
    </row>
    <row r="4">
      <c r="A4" s="4" t="inlineStr">
        <is>
          <t>Environmental losses accrual</t>
        </is>
      </c>
      <c r="B4" s="6" t="n">
        <v>33285000</v>
      </c>
      <c r="C4" s="4" t="inlineStr">
        <is>
          <t xml:space="preserve"> </t>
        </is>
      </c>
      <c r="D4" s="6" t="n">
        <v>23127000</v>
      </c>
    </row>
    <row r="5">
      <c r="A5" s="4" t="inlineStr">
        <is>
          <t>Cash expenditures related to legal matters and environmental matters</t>
        </is>
      </c>
      <c r="B5" s="6" t="n">
        <v>1511000</v>
      </c>
      <c r="C5" s="6" t="n">
        <v>2530000</v>
      </c>
      <c r="D5" s="4" t="inlineStr">
        <is>
          <t xml:space="preserve"> </t>
        </is>
      </c>
    </row>
    <row r="6">
      <c r="A6" s="4" t="inlineStr">
        <is>
          <t>Contribution for future response costs</t>
        </is>
      </c>
      <c r="B6" s="10" t="n">
        <v>0.05</v>
      </c>
      <c r="C6" s="4" t="inlineStr">
        <is>
          <t xml:space="preserve"> </t>
        </is>
      </c>
      <c r="D6" s="4" t="inlineStr">
        <is>
          <t xml:space="preserve"> </t>
        </is>
      </c>
    </row>
    <row r="7">
      <c r="A7" s="4" t="inlineStr">
        <is>
          <t>Wilmington Site [Member]</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Payment of environmental response costs</t>
        </is>
      </c>
      <c r="B9" s="6" t="n">
        <v>3451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losses and legal losses</t>
        </is>
      </c>
      <c r="B12" s="5" t="n">
        <v>33285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Environmental losses and legal losses</t>
        </is>
      </c>
      <c r="B15" s="6" t="n">
        <v>5695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394</v>
      </c>
      <c r="C4" s="6" t="n">
        <v>-368</v>
      </c>
      <c r="D4" s="6" t="n">
        <v>-1178</v>
      </c>
      <c r="E4" s="6" t="n">
        <v>-84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1235</v>
      </c>
      <c r="C7" s="5" t="n">
        <v>1149</v>
      </c>
      <c r="D7" s="5" t="n">
        <v>3704</v>
      </c>
      <c r="E7" s="5" t="n">
        <v>3503</v>
      </c>
    </row>
    <row r="8">
      <c r="A8" s="4" t="inlineStr">
        <is>
          <t>Expected return on plan assets</t>
        </is>
      </c>
      <c r="B8" s="5" t="n">
        <v>-2201</v>
      </c>
      <c r="C8" s="5" t="n">
        <v>-2590</v>
      </c>
      <c r="D8" s="5" t="n">
        <v>-6602</v>
      </c>
      <c r="E8" s="5" t="n">
        <v>-7761</v>
      </c>
    </row>
    <row r="9">
      <c r="A9" s="4" t="inlineStr">
        <is>
          <t>Amortization of net actuarial loss</t>
        </is>
      </c>
      <c r="B9" s="5" t="n">
        <v>577</v>
      </c>
      <c r="C9" s="5" t="n">
        <v>1045</v>
      </c>
      <c r="D9" s="5" t="n">
        <v>1731</v>
      </c>
      <c r="E9" s="5" t="n">
        <v>3333</v>
      </c>
    </row>
    <row r="10">
      <c r="A10" s="4" t="inlineStr">
        <is>
          <t>Net periodic benefit cost (income)</t>
        </is>
      </c>
      <c r="B10" s="5" t="n">
        <v>-389</v>
      </c>
      <c r="C10" s="5" t="n">
        <v>-396</v>
      </c>
      <c r="D10" s="5" t="n">
        <v>-1167</v>
      </c>
      <c r="E10" s="5" t="n">
        <v>-925</v>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86</v>
      </c>
      <c r="C13" s="5" t="n">
        <v>90</v>
      </c>
      <c r="D13" s="5" t="n">
        <v>282</v>
      </c>
      <c r="E13" s="5" t="n">
        <v>269</v>
      </c>
    </row>
    <row r="14">
      <c r="A14" s="4" t="inlineStr">
        <is>
          <t>Expected return on plan assets</t>
        </is>
      </c>
      <c r="B14" s="5" t="n">
        <v>-93</v>
      </c>
      <c r="C14" s="5" t="n">
        <v>-80</v>
      </c>
      <c r="D14" s="5" t="n">
        <v>-300</v>
      </c>
      <c r="E14" s="5" t="n">
        <v>-242</v>
      </c>
    </row>
    <row r="15">
      <c r="A15" s="4" t="inlineStr">
        <is>
          <t>Amortization of net actuarial loss</t>
        </is>
      </c>
      <c r="B15" s="5" t="n">
        <v>2</v>
      </c>
      <c r="C15" s="5" t="n">
        <v>18</v>
      </c>
      <c r="D15" s="5" t="n">
        <v>7</v>
      </c>
      <c r="E15" s="5" t="n">
        <v>53</v>
      </c>
    </row>
    <row r="16">
      <c r="A16" s="4" t="inlineStr">
        <is>
          <t>Net periodic benefit cost (income)</t>
        </is>
      </c>
      <c r="B16" s="6" t="n">
        <v>-5</v>
      </c>
      <c r="C16" s="6" t="n">
        <v>28</v>
      </c>
      <c r="D16" s="6" t="n">
        <v>-11</v>
      </c>
      <c r="E16" s="6" t="n">
        <v>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Defined Benefit Pension Plans - Additional Information (Detail)</t>
        </is>
      </c>
      <c r="B1" s="2" t="inlineStr">
        <is>
          <t>9 Months Ended</t>
        </is>
      </c>
    </row>
    <row r="2">
      <c r="B2" s="2" t="inlineStr">
        <is>
          <t>Sep. 30, 2022 USD ($)</t>
        </is>
      </c>
    </row>
    <row r="3">
      <c r="A3" s="4" t="inlineStr">
        <is>
          <t>Defined Contribution Plans [Member]</t>
        </is>
      </c>
      <c r="B3" s="4" t="inlineStr">
        <is>
          <t xml:space="preserve"> </t>
        </is>
      </c>
    </row>
    <row r="4">
      <c r="A4" s="3" t="inlineStr">
        <is>
          <t>Defined Benefit Plan Disclosure [Line Items]</t>
        </is>
      </c>
      <c r="B4" s="4" t="inlineStr">
        <is>
          <t xml:space="preserve"> </t>
        </is>
      </c>
    </row>
    <row r="5">
      <c r="A5" s="4" t="inlineStr">
        <is>
          <t>Balance of trust assets</t>
        </is>
      </c>
      <c r="B5" s="6" t="n">
        <v>2024000</v>
      </c>
    </row>
    <row r="6">
      <c r="A6" s="4" t="inlineStr">
        <is>
          <t>United States [Member] | Unfunded Plan [Member] | Non-qualified Plans [Member]</t>
        </is>
      </c>
      <c r="B6" s="4" t="inlineStr">
        <is>
          <t xml:space="preserve"> </t>
        </is>
      </c>
    </row>
    <row r="7">
      <c r="A7" s="3" t="inlineStr">
        <is>
          <t>Defined Benefit Plan Disclosure [Line Items]</t>
        </is>
      </c>
      <c r="B7" s="4" t="inlineStr">
        <is>
          <t xml:space="preserve"> </t>
        </is>
      </c>
    </row>
    <row r="8">
      <c r="A8" s="4" t="inlineStr">
        <is>
          <t>Expected contributions or payments to defined benefit plans</t>
        </is>
      </c>
      <c r="B8" s="5" t="n">
        <v>276000</v>
      </c>
    </row>
    <row r="9">
      <c r="A9" s="4" t="inlineStr">
        <is>
          <t>Employer contributions or payments</t>
        </is>
      </c>
      <c r="B9" s="5" t="n">
        <v>224000</v>
      </c>
    </row>
    <row r="10">
      <c r="A10" s="4" t="inlineStr">
        <is>
          <t>U.K Plans [Member]</t>
        </is>
      </c>
      <c r="B10" s="4" t="inlineStr">
        <is>
          <t xml:space="preserve"> </t>
        </is>
      </c>
    </row>
    <row r="11">
      <c r="A11" s="3" t="inlineStr">
        <is>
          <t>Defined Benefit Plan Disclosure [Line Items]</t>
        </is>
      </c>
      <c r="B11" s="4" t="inlineStr">
        <is>
          <t xml:space="preserve"> </t>
        </is>
      </c>
    </row>
    <row r="12">
      <c r="A12" s="4" t="inlineStr">
        <is>
          <t>Expected contributions or payments to defined benefit plans</t>
        </is>
      </c>
      <c r="B12" s="5" t="n">
        <v>505000</v>
      </c>
    </row>
    <row r="13">
      <c r="A13" s="4" t="inlineStr">
        <is>
          <t>Employer contributions or payments</t>
        </is>
      </c>
      <c r="B13" s="6" t="n">
        <v>42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Defined Contribution Plan Expenses for Company's Qualified Contribution Pl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 defined contribution plan expenses</t>
        </is>
      </c>
      <c r="B4" s="6" t="n">
        <v>3756</v>
      </c>
      <c r="C4" s="6" t="n">
        <v>3431</v>
      </c>
      <c r="D4" s="6" t="n">
        <v>11326</v>
      </c>
      <c r="E4" s="6" t="n">
        <v>11179</v>
      </c>
    </row>
    <row r="5">
      <c r="A5" s="4" t="inlineStr">
        <is>
          <t>Retirement Savings Contributions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Total defined contribution plan expenses</t>
        </is>
      </c>
      <c r="B7" s="5" t="n">
        <v>1897</v>
      </c>
      <c r="C7" s="5" t="n">
        <v>2055</v>
      </c>
      <c r="D7" s="5" t="n">
        <v>6042</v>
      </c>
      <c r="E7" s="5" t="n">
        <v>6072</v>
      </c>
    </row>
    <row r="8">
      <c r="A8" s="4" t="inlineStr">
        <is>
          <t>Profit Sharing Contributions [Member]</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Total defined contribution plan expenses</t>
        </is>
      </c>
      <c r="B10" s="6" t="n">
        <v>1859</v>
      </c>
      <c r="C10" s="6" t="n">
        <v>1376</v>
      </c>
      <c r="D10" s="6" t="n">
        <v>5284</v>
      </c>
      <c r="E10" s="6" t="n">
        <v>51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6319</v>
      </c>
      <c r="C4" s="6" t="n">
        <v>1208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958</v>
      </c>
      <c r="C6" s="5" t="n">
        <v>67953</v>
      </c>
    </row>
    <row r="7">
      <c r="A7" s="4" t="inlineStr">
        <is>
          <t>Deferred compensation</t>
        </is>
      </c>
      <c r="B7" s="5" t="n">
        <v>-13038</v>
      </c>
      <c r="C7" s="5" t="n">
        <v>2148</v>
      </c>
    </row>
    <row r="8">
      <c r="A8" s="4" t="inlineStr">
        <is>
          <t>Realized and unrealized (gains) losses on long-term investments</t>
        </is>
      </c>
      <c r="B8" s="5" t="n">
        <v>8073</v>
      </c>
      <c r="C8" s="5" t="n">
        <v>-2497</v>
      </c>
    </row>
    <row r="9">
      <c r="A9" s="4" t="inlineStr">
        <is>
          <t>Stock-based compensation</t>
        </is>
      </c>
      <c r="B9" s="5" t="n">
        <v>10012</v>
      </c>
      <c r="C9" s="5" t="n">
        <v>8069</v>
      </c>
    </row>
    <row r="10">
      <c r="A10" s="4" t="inlineStr">
        <is>
          <t>Deferred income taxes</t>
        </is>
      </c>
      <c r="B10" s="5" t="n">
        <v>-2110</v>
      </c>
      <c r="C10" s="5" t="n">
        <v>-51542</v>
      </c>
    </row>
    <row r="11">
      <c r="A11" s="4" t="inlineStr">
        <is>
          <t>Goodwill impairment (Note 18)</t>
        </is>
      </c>
      <c r="B11" s="5" t="n">
        <v>978</v>
      </c>
      <c r="C11" s="4" t="inlineStr">
        <is>
          <t xml:space="preserve"> </t>
        </is>
      </c>
    </row>
    <row r="12">
      <c r="A12" s="4" t="inlineStr">
        <is>
          <t>Other non-cash items</t>
        </is>
      </c>
      <c r="B12" s="5" t="n">
        <v>1698</v>
      </c>
      <c r="C12" s="5" t="n">
        <v>139</v>
      </c>
    </row>
    <row r="13">
      <c r="A13" s="3" t="inlineStr">
        <is>
          <t>Changes in assets and liabilities:</t>
        </is>
      </c>
      <c r="B13" s="4" t="inlineStr">
        <is>
          <t xml:space="preserve"> </t>
        </is>
      </c>
      <c r="C13" s="4" t="inlineStr">
        <is>
          <t xml:space="preserve"> </t>
        </is>
      </c>
    </row>
    <row r="14">
      <c r="A14" s="4" t="inlineStr">
        <is>
          <t>Receivables, net</t>
        </is>
      </c>
      <c r="B14" s="5" t="n">
        <v>-82512</v>
      </c>
      <c r="C14" s="5" t="n">
        <v>-96830</v>
      </c>
    </row>
    <row r="15">
      <c r="A15" s="4" t="inlineStr">
        <is>
          <t>Inventories</t>
        </is>
      </c>
      <c r="B15" s="5" t="n">
        <v>-100101</v>
      </c>
      <c r="C15" s="5" t="n">
        <v>-63769</v>
      </c>
    </row>
    <row r="16">
      <c r="A16" s="4" t="inlineStr">
        <is>
          <t>Other current assets</t>
        </is>
      </c>
      <c r="B16" s="5" t="n">
        <v>-5030</v>
      </c>
      <c r="C16" s="5" t="n">
        <v>-356</v>
      </c>
    </row>
    <row r="17">
      <c r="A17" s="4" t="inlineStr">
        <is>
          <t>Accounts payable and accrued liabilities</t>
        </is>
      </c>
      <c r="B17" s="5" t="n">
        <v>42625</v>
      </c>
      <c r="C17" s="5" t="n">
        <v>39222</v>
      </c>
    </row>
    <row r="18">
      <c r="A18" s="4" t="inlineStr">
        <is>
          <t>Pension liabilities</t>
        </is>
      </c>
      <c r="B18" s="5" t="n">
        <v>-1685</v>
      </c>
      <c r="C18" s="5" t="n">
        <v>-1434</v>
      </c>
    </row>
    <row r="19">
      <c r="A19" s="4" t="inlineStr">
        <is>
          <t>Environmental and legal liabilities</t>
        </is>
      </c>
      <c r="B19" s="5" t="n">
        <v>10264</v>
      </c>
      <c r="C19" s="5" t="n">
        <v>-522</v>
      </c>
    </row>
    <row r="20">
      <c r="A20" s="4" t="inlineStr">
        <is>
          <t>Deferred revenues</t>
        </is>
      </c>
      <c r="B20" s="5" t="n">
        <v>-524</v>
      </c>
      <c r="C20" s="5" t="n">
        <v>-16</v>
      </c>
    </row>
    <row r="21">
      <c r="A21" s="4" t="inlineStr">
        <is>
          <t>Net Cash Provided By Operating Activities</t>
        </is>
      </c>
      <c r="B21" s="5" t="n">
        <v>74927</v>
      </c>
      <c r="C21" s="5" t="n">
        <v>21402</v>
      </c>
    </row>
    <row r="22">
      <c r="A22" s="3" t="inlineStr">
        <is>
          <t>Cash Flows From Investing Activities</t>
        </is>
      </c>
      <c r="B22" s="4" t="inlineStr">
        <is>
          <t xml:space="preserve"> </t>
        </is>
      </c>
      <c r="C22" s="4" t="inlineStr">
        <is>
          <t xml:space="preserve"> </t>
        </is>
      </c>
    </row>
    <row r="23">
      <c r="A23" s="4" t="inlineStr">
        <is>
          <t>Expenditures for property, plant and equipment</t>
        </is>
      </c>
      <c r="B23" s="5" t="n">
        <v>-205337</v>
      </c>
      <c r="C23" s="5" t="n">
        <v>-119541</v>
      </c>
    </row>
    <row r="24">
      <c r="A24" s="4" t="inlineStr">
        <is>
          <t>Asset acquisition (Note 17)</t>
        </is>
      </c>
      <c r="B24" s="4" t="inlineStr">
        <is>
          <t xml:space="preserve"> </t>
        </is>
      </c>
      <c r="C24" s="5" t="n">
        <v>-3503</v>
      </c>
    </row>
    <row r="25">
      <c r="A25" s="4" t="inlineStr">
        <is>
          <t>Business acquisition, net of cash acquired (Note 17)</t>
        </is>
      </c>
      <c r="B25" s="5" t="n">
        <v>-9693</v>
      </c>
      <c r="C25" s="5" t="n">
        <v>-184473</v>
      </c>
    </row>
    <row r="26">
      <c r="A26" s="4" t="inlineStr">
        <is>
          <t>Other, net</t>
        </is>
      </c>
      <c r="B26" s="5" t="n">
        <v>3156</v>
      </c>
      <c r="C26" s="5" t="n">
        <v>1480</v>
      </c>
    </row>
    <row r="27">
      <c r="A27" s="4" t="inlineStr">
        <is>
          <t>Net Cash Used In Investing Activities</t>
        </is>
      </c>
      <c r="B27" s="5" t="n">
        <v>-211874</v>
      </c>
      <c r="C27" s="5" t="n">
        <v>-306037</v>
      </c>
    </row>
    <row r="28">
      <c r="A28" s="3" t="inlineStr">
        <is>
          <t>Cash Flows From Financing Activities</t>
        </is>
      </c>
      <c r="B28" s="4" t="inlineStr">
        <is>
          <t xml:space="preserve"> </t>
        </is>
      </c>
      <c r="C28" s="4" t="inlineStr">
        <is>
          <t xml:space="preserve"> </t>
        </is>
      </c>
    </row>
    <row r="29">
      <c r="A29" s="4" t="inlineStr">
        <is>
          <t>Revolving debt and bank overdrafts, net (Note 14)</t>
        </is>
      </c>
      <c r="B29" s="5" t="n">
        <v>155141</v>
      </c>
      <c r="C29" s="5" t="n">
        <v>9799</v>
      </c>
    </row>
    <row r="30">
      <c r="A30" s="4" t="inlineStr">
        <is>
          <t>Other debt borrowings (Note 14)</t>
        </is>
      </c>
      <c r="B30" s="5" t="n">
        <v>75000</v>
      </c>
      <c r="C30" s="5" t="n">
        <v>100000</v>
      </c>
    </row>
    <row r="31">
      <c r="A31" s="4" t="inlineStr">
        <is>
          <t>Other debt repayments</t>
        </is>
      </c>
      <c r="B31" s="5" t="n">
        <v>-28571</v>
      </c>
      <c r="C31" s="5" t="n">
        <v>-28572</v>
      </c>
    </row>
    <row r="32">
      <c r="A32" s="4" t="inlineStr">
        <is>
          <t>Dividends paid</t>
        </is>
      </c>
      <c r="B32" s="5" t="n">
        <v>-22458</v>
      </c>
      <c r="C32" s="5" t="n">
        <v>-20572</v>
      </c>
    </row>
    <row r="33">
      <c r="A33" s="4" t="inlineStr">
        <is>
          <t>Company stock repurchased</t>
        </is>
      </c>
      <c r="B33" s="5" t="n">
        <v>-22257</v>
      </c>
      <c r="C33" s="5" t="n">
        <v>-16969</v>
      </c>
    </row>
    <row r="34">
      <c r="A34" s="4" t="inlineStr">
        <is>
          <t>Stock option exercises</t>
        </is>
      </c>
      <c r="B34" s="5" t="n">
        <v>353</v>
      </c>
      <c r="C34" s="5" t="n">
        <v>1087</v>
      </c>
    </row>
    <row r="35">
      <c r="A35" s="4" t="inlineStr">
        <is>
          <t>Other, net</t>
        </is>
      </c>
      <c r="B35" s="5" t="n">
        <v>-2650</v>
      </c>
      <c r="C35" s="5" t="n">
        <v>-1801</v>
      </c>
    </row>
    <row r="36">
      <c r="A36" s="4" t="inlineStr">
        <is>
          <t>Net Cash Provided By Financing Activities</t>
        </is>
      </c>
      <c r="B36" s="5" t="n">
        <v>154558</v>
      </c>
      <c r="C36" s="5" t="n">
        <v>42972</v>
      </c>
    </row>
    <row r="37">
      <c r="A37" s="4" t="inlineStr">
        <is>
          <t>Effect of Exchange Rate Changes on Cash</t>
        </is>
      </c>
      <c r="B37" s="5" t="n">
        <v>-11111</v>
      </c>
      <c r="C37" s="5" t="n">
        <v>-3007</v>
      </c>
    </row>
    <row r="38">
      <c r="A38" s="4" t="inlineStr">
        <is>
          <t>Net Increase (Decrease) in Cash and Cash Equivalents</t>
        </is>
      </c>
      <c r="B38" s="5" t="n">
        <v>6500</v>
      </c>
      <c r="C38" s="5" t="n">
        <v>-244670</v>
      </c>
    </row>
    <row r="39">
      <c r="A39" s="4" t="inlineStr">
        <is>
          <t>Cash and Cash Equivalents at Beginning of Period</t>
        </is>
      </c>
      <c r="B39" s="5" t="n">
        <v>159186</v>
      </c>
      <c r="C39" s="5" t="n">
        <v>349938</v>
      </c>
    </row>
    <row r="40">
      <c r="A40" s="4" t="inlineStr">
        <is>
          <t>Cash and Cash Equivalents at End of Period</t>
        </is>
      </c>
      <c r="B40" s="5" t="n">
        <v>165686</v>
      </c>
      <c r="C40" s="5" t="n">
        <v>105268</v>
      </c>
    </row>
    <row r="41">
      <c r="A41" s="3" t="inlineStr">
        <is>
          <t>Supplemental Cash Flow Information</t>
        </is>
      </c>
      <c r="B41" s="4" t="inlineStr">
        <is>
          <t xml:space="preserve"> </t>
        </is>
      </c>
      <c r="C41" s="4" t="inlineStr">
        <is>
          <t xml:space="preserve"> </t>
        </is>
      </c>
    </row>
    <row r="42">
      <c r="A42" s="4" t="inlineStr">
        <is>
          <t>Cash payments of income taxes, net of refunds/payments</t>
        </is>
      </c>
      <c r="B42" s="5" t="n">
        <v>23595</v>
      </c>
      <c r="C42" s="5" t="n">
        <v>85271</v>
      </c>
    </row>
    <row r="43">
      <c r="A43" s="4" t="inlineStr">
        <is>
          <t>Cash payments of interest</t>
        </is>
      </c>
      <c r="B43" s="6" t="n">
        <v>11297</v>
      </c>
      <c r="C43" s="6" t="n">
        <v>68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s of Basic and Diluted Earnings Per Share (Detail)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mputation of Basic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Stepan Company</t>
        </is>
      </c>
      <c r="C4" s="6" t="n">
        <v>39384</v>
      </c>
      <c r="D4" s="6" t="n">
        <v>36920</v>
      </c>
      <c r="E4" s="6" t="n">
        <v>136319</v>
      </c>
      <c r="F4" s="6" t="n">
        <v>120809</v>
      </c>
    </row>
    <row r="5">
      <c r="A5" s="4" t="inlineStr">
        <is>
          <t>Weighted-average number of common shares outstanding</t>
        </is>
      </c>
      <c r="C5" s="5" t="n">
        <v>22753</v>
      </c>
      <c r="D5" s="5" t="n">
        <v>22898</v>
      </c>
      <c r="E5" s="5" t="n">
        <v>22813</v>
      </c>
      <c r="F5" s="5" t="n">
        <v>22941</v>
      </c>
    </row>
    <row r="6">
      <c r="A6" s="4" t="inlineStr">
        <is>
          <t>Basic earnings per share</t>
        </is>
      </c>
      <c r="C6" s="7" t="n">
        <v>1.73</v>
      </c>
      <c r="D6" s="7" t="n">
        <v>1.61</v>
      </c>
      <c r="E6" s="7" t="n">
        <v>5.98</v>
      </c>
      <c r="F6" s="7" t="n">
        <v>5.27</v>
      </c>
    </row>
    <row r="7">
      <c r="A7" s="3" t="inlineStr">
        <is>
          <t>Computation of Diluted Earnings per Share</t>
        </is>
      </c>
      <c r="C7" s="4" t="inlineStr">
        <is>
          <t xml:space="preserve"> </t>
        </is>
      </c>
      <c r="D7" s="4" t="inlineStr">
        <is>
          <t xml:space="preserve"> </t>
        </is>
      </c>
      <c r="E7" s="4" t="inlineStr">
        <is>
          <t xml:space="preserve"> </t>
        </is>
      </c>
      <c r="F7" s="4" t="inlineStr">
        <is>
          <t xml:space="preserve"> </t>
        </is>
      </c>
    </row>
    <row r="8">
      <c r="A8" s="4" t="inlineStr">
        <is>
          <t>Net income attributable to Stepan Company</t>
        </is>
      </c>
      <c r="C8" s="6" t="n">
        <v>39384</v>
      </c>
      <c r="D8" s="6" t="n">
        <v>36920</v>
      </c>
      <c r="E8" s="6" t="n">
        <v>136319</v>
      </c>
      <c r="F8" s="6" t="n">
        <v>120809</v>
      </c>
    </row>
    <row r="9">
      <c r="A9" s="4" t="inlineStr">
        <is>
          <t>Weighted-average number of common shares outstanding</t>
        </is>
      </c>
      <c r="C9" s="5" t="n">
        <v>22753</v>
      </c>
      <c r="D9" s="5" t="n">
        <v>22898</v>
      </c>
      <c r="E9" s="5" t="n">
        <v>22813</v>
      </c>
      <c r="F9" s="5" t="n">
        <v>22941</v>
      </c>
    </row>
    <row r="10">
      <c r="A10" s="4" t="inlineStr">
        <is>
          <t>Add weighted-average net shares from assumed exercise of options (under treasury stock method)</t>
        </is>
      </c>
      <c r="B10" s="4" t="inlineStr">
        <is>
          <t>[1]</t>
        </is>
      </c>
      <c r="C10" s="4" t="inlineStr">
        <is>
          <t xml:space="preserve"> </t>
        </is>
      </c>
      <c r="D10" s="4" t="inlineStr">
        <is>
          <t xml:space="preserve"> </t>
        </is>
      </c>
      <c r="E10" s="5" t="n">
        <v>111</v>
      </c>
      <c r="F10" s="4" t="inlineStr">
        <is>
          <t xml:space="preserve"> </t>
        </is>
      </c>
    </row>
    <row r="11">
      <c r="A11" s="4" t="inlineStr">
        <is>
          <t>Add weighted-average net shares related to unvested stock awards (under treasury stock method)</t>
        </is>
      </c>
      <c r="C11" s="5" t="n">
        <v>2</v>
      </c>
      <c r="D11" s="4" t="inlineStr">
        <is>
          <t xml:space="preserve"> </t>
        </is>
      </c>
      <c r="E11" s="5" t="n">
        <v>1</v>
      </c>
      <c r="F11" s="5" t="n">
        <v>1</v>
      </c>
    </row>
    <row r="12">
      <c r="A12" s="4" t="inlineStr">
        <is>
          <t>Weighted-average shares applicable to diluted earnings</t>
        </is>
      </c>
      <c r="C12" s="5" t="n">
        <v>23034</v>
      </c>
      <c r="D12" s="5" t="n">
        <v>23219</v>
      </c>
      <c r="E12" s="5" t="n">
        <v>23089</v>
      </c>
      <c r="F12" s="5" t="n">
        <v>23299</v>
      </c>
    </row>
    <row r="13">
      <c r="A13" s="4" t="inlineStr">
        <is>
          <t>Diluted earnings per share</t>
        </is>
      </c>
      <c r="C13" s="7" t="n">
        <v>1.71</v>
      </c>
      <c r="D13" s="7" t="n">
        <v>1.59</v>
      </c>
      <c r="E13" s="7" t="n">
        <v>5.9</v>
      </c>
      <c r="F13" s="7" t="n">
        <v>5.19</v>
      </c>
    </row>
    <row r="14">
      <c r="A14" s="4" t="inlineStr">
        <is>
          <t>Stock Option [Member]</t>
        </is>
      </c>
      <c r="C14" s="4" t="inlineStr">
        <is>
          <t xml:space="preserve"> </t>
        </is>
      </c>
      <c r="D14" s="4" t="inlineStr">
        <is>
          <t xml:space="preserve"> </t>
        </is>
      </c>
      <c r="E14" s="4" t="inlineStr">
        <is>
          <t xml:space="preserve"> </t>
        </is>
      </c>
      <c r="F14" s="4" t="inlineStr">
        <is>
          <t xml:space="preserve"> </t>
        </is>
      </c>
    </row>
    <row r="15">
      <c r="A15" s="3" t="inlineStr">
        <is>
          <t>Computation of Diluted Earnings per Share</t>
        </is>
      </c>
      <c r="C15" s="4" t="inlineStr">
        <is>
          <t xml:space="preserve"> </t>
        </is>
      </c>
      <c r="D15" s="4" t="inlineStr">
        <is>
          <t xml:space="preserve"> </t>
        </is>
      </c>
      <c r="E15" s="4" t="inlineStr">
        <is>
          <t xml:space="preserve"> </t>
        </is>
      </c>
      <c r="F15" s="4" t="inlineStr">
        <is>
          <t xml:space="preserve"> </t>
        </is>
      </c>
    </row>
    <row r="16">
      <c r="A16" s="4" t="inlineStr">
        <is>
          <t>Add weighted-average net shares from assumed exercise of options (under treasury stock method)</t>
        </is>
      </c>
      <c r="B16" s="4" t="inlineStr">
        <is>
          <t>[1]</t>
        </is>
      </c>
      <c r="C16" s="5" t="n">
        <v>102</v>
      </c>
      <c r="D16" s="5" t="n">
        <v>124</v>
      </c>
      <c r="E16" s="5" t="n">
        <v>105</v>
      </c>
      <c r="F16" s="5" t="n">
        <v>139</v>
      </c>
    </row>
    <row r="17">
      <c r="A17" s="4" t="inlineStr">
        <is>
          <t>Stock Appreciation Rights (SARs) [Member]</t>
        </is>
      </c>
      <c r="C17" s="4" t="inlineStr">
        <is>
          <t xml:space="preserve"> </t>
        </is>
      </c>
      <c r="D17" s="4" t="inlineStr">
        <is>
          <t xml:space="preserve"> </t>
        </is>
      </c>
      <c r="E17" s="4" t="inlineStr">
        <is>
          <t xml:space="preserve"> </t>
        </is>
      </c>
      <c r="F17" s="4" t="inlineStr">
        <is>
          <t xml:space="preserve"> </t>
        </is>
      </c>
    </row>
    <row r="18">
      <c r="A18" s="3" t="inlineStr">
        <is>
          <t>Computation of Diluted Earnings per Share</t>
        </is>
      </c>
      <c r="C18" s="4" t="inlineStr">
        <is>
          <t xml:space="preserve"> </t>
        </is>
      </c>
      <c r="D18" s="4" t="inlineStr">
        <is>
          <t xml:space="preserve"> </t>
        </is>
      </c>
      <c r="E18" s="4" t="inlineStr">
        <is>
          <t xml:space="preserve"> </t>
        </is>
      </c>
      <c r="F18" s="4" t="inlineStr">
        <is>
          <t xml:space="preserve"> </t>
        </is>
      </c>
    </row>
    <row r="19">
      <c r="A19" s="4" t="inlineStr">
        <is>
          <t>Add weighted-average net shares from assumed exercise of options (under treasury stock method)</t>
        </is>
      </c>
      <c r="B19" s="4" t="inlineStr">
        <is>
          <t>[1]</t>
        </is>
      </c>
      <c r="C19" s="5" t="n">
        <v>108</v>
      </c>
      <c r="D19" s="5" t="n">
        <v>142</v>
      </c>
      <c r="E19" s="4" t="inlineStr">
        <is>
          <t xml:space="preserve"> </t>
        </is>
      </c>
      <c r="F19" s="5" t="n">
        <v>168</v>
      </c>
    </row>
    <row r="20">
      <c r="A20" s="4" t="inlineStr">
        <is>
          <t>Performance Stock Award [Member]</t>
        </is>
      </c>
      <c r="C20" s="4" t="inlineStr">
        <is>
          <t xml:space="preserve"> </t>
        </is>
      </c>
      <c r="D20" s="4" t="inlineStr">
        <is>
          <t xml:space="preserve"> </t>
        </is>
      </c>
      <c r="E20" s="4" t="inlineStr">
        <is>
          <t xml:space="preserve"> </t>
        </is>
      </c>
      <c r="F20" s="4" t="inlineStr">
        <is>
          <t xml:space="preserve"> </t>
        </is>
      </c>
    </row>
    <row r="21">
      <c r="A21" s="3" t="inlineStr">
        <is>
          <t>Computation of Diluted Earnings per Share</t>
        </is>
      </c>
      <c r="C21" s="4" t="inlineStr">
        <is>
          <t xml:space="preserve"> </t>
        </is>
      </c>
      <c r="D21" s="4" t="inlineStr">
        <is>
          <t xml:space="preserve"> </t>
        </is>
      </c>
      <c r="E21" s="4" t="inlineStr">
        <is>
          <t xml:space="preserve"> </t>
        </is>
      </c>
      <c r="F21" s="4" t="inlineStr">
        <is>
          <t xml:space="preserve"> </t>
        </is>
      </c>
    </row>
    <row r="22">
      <c r="A22" s="4" t="inlineStr">
        <is>
          <t>Add weighted-average net shares from assumed exercise of options (under treasury stock method)</t>
        </is>
      </c>
      <c r="C22" s="5" t="n">
        <v>69</v>
      </c>
      <c r="D22" s="5" t="n">
        <v>55</v>
      </c>
      <c r="E22" s="5" t="n">
        <v>59</v>
      </c>
      <c r="F22" s="5" t="n">
        <v>50</v>
      </c>
    </row>
    <row r="23"/>
    <row r="24">
      <c r="A24" s="4" t="inlineStr">
        <is>
          <t>[1] 336,727 and 346,044 options/SARs to acquire shares of Company common stock were excluded from the computation of dilutive earnings per share for the three and nine months ended September 30, 2022 , respectively. 207,598 and 69,199 options/SARs to acquire shares of Company common stock were excluded from the computations of diluted earnings per share for the three and nine months ended September 30, 2021 , respectively. Inclusion of the instruments would have had an antidilutive effect on the computations of the earnings per share.</t>
        </is>
      </c>
    </row>
  </sheetData>
  <mergeCells count="5">
    <mergeCell ref="A1:B2"/>
    <mergeCell ref="C1:D1"/>
    <mergeCell ref="E1:F1"/>
    <mergeCell ref="A23:E23"/>
    <mergeCell ref="A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Parenthetical)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and Stock Appreciation Rights (SARs) [Member]</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Options/SARs to purchase shares of common stock were excluded from the computations of diluted earnings per share</t>
        </is>
      </c>
      <c r="B5" s="5" t="n">
        <v>336727</v>
      </c>
      <c r="C5" s="5" t="n">
        <v>207598</v>
      </c>
      <c r="D5" s="5" t="n">
        <v>346044</v>
      </c>
      <c r="E5" s="5" t="n">
        <v>691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74193</v>
      </c>
      <c r="E4" s="4" t="inlineStr">
        <is>
          <t xml:space="preserve"> </t>
        </is>
      </c>
    </row>
    <row r="5">
      <c r="A5" s="4" t="inlineStr">
        <is>
          <t>Other comprehensive income before reclassifications</t>
        </is>
      </c>
      <c r="B5" s="6" t="n">
        <v>-26004</v>
      </c>
      <c r="C5" s="6" t="n">
        <v>-19331</v>
      </c>
      <c r="D5" s="5" t="n">
        <v>-47435</v>
      </c>
      <c r="E5" s="6" t="n">
        <v>-22615</v>
      </c>
    </row>
    <row r="6">
      <c r="A6" s="4" t="inlineStr">
        <is>
          <t>Amounts reclassified from AOCI</t>
        </is>
      </c>
      <c r="B6" s="5" t="n">
        <v>433</v>
      </c>
      <c r="C6" s="5" t="n">
        <v>798</v>
      </c>
      <c r="D6" s="5" t="n">
        <v>1298</v>
      </c>
      <c r="E6" s="5" t="n">
        <v>2543</v>
      </c>
    </row>
    <row r="7">
      <c r="A7" s="4" t="inlineStr">
        <is>
          <t>Net current-period other comprehensive income</t>
        </is>
      </c>
      <c r="B7" s="5" t="n">
        <v>-25571</v>
      </c>
      <c r="C7" s="5" t="n">
        <v>-18533</v>
      </c>
      <c r="D7" s="5" t="n">
        <v>-46137</v>
      </c>
      <c r="E7" s="5" t="n">
        <v>-20072</v>
      </c>
    </row>
    <row r="8">
      <c r="A8" s="4" t="inlineStr">
        <is>
          <t>Ending Balance</t>
        </is>
      </c>
      <c r="B8" s="5" t="n">
        <v>1130239</v>
      </c>
      <c r="C8" s="4" t="inlineStr">
        <is>
          <t xml:space="preserve"> </t>
        </is>
      </c>
      <c r="D8" s="5" t="n">
        <v>1130239</v>
      </c>
      <c r="E8" s="4" t="inlineStr">
        <is>
          <t xml:space="preserve"> </t>
        </is>
      </c>
    </row>
    <row r="9">
      <c r="A9" s="4" t="inlineStr">
        <is>
          <t>Foreign Currency Translation Adjust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61535</v>
      </c>
      <c r="C11" s="5" t="n">
        <v>-110367</v>
      </c>
      <c r="D11" s="5" t="n">
        <v>-135268</v>
      </c>
      <c r="E11" s="5" t="n">
        <v>-107083</v>
      </c>
    </row>
    <row r="12">
      <c r="A12" s="4" t="inlineStr">
        <is>
          <t>Other comprehensive income before reclassifications</t>
        </is>
      </c>
      <c r="B12" s="5" t="n">
        <v>-30002</v>
      </c>
      <c r="C12" s="5" t="n">
        <v>-19331</v>
      </c>
      <c r="D12" s="5" t="n">
        <v>-56269</v>
      </c>
      <c r="E12" s="5" t="n">
        <v>-22615</v>
      </c>
    </row>
    <row r="13">
      <c r="A13" s="4" t="inlineStr">
        <is>
          <t>Net current-period other comprehensive income</t>
        </is>
      </c>
      <c r="B13" s="5" t="n">
        <v>-30002</v>
      </c>
      <c r="C13" s="5" t="n">
        <v>-19331</v>
      </c>
      <c r="D13" s="5" t="n">
        <v>-56269</v>
      </c>
      <c r="E13" s="5" t="n">
        <v>-22615</v>
      </c>
    </row>
    <row r="14">
      <c r="A14" s="4" t="inlineStr">
        <is>
          <t>Ending Balance</t>
        </is>
      </c>
      <c r="B14" s="5" t="n">
        <v>-191537</v>
      </c>
      <c r="C14" s="5" t="n">
        <v>-129698</v>
      </c>
      <c r="D14" s="5" t="n">
        <v>-191537</v>
      </c>
      <c r="E14" s="5" t="n">
        <v>-129698</v>
      </c>
    </row>
    <row r="15">
      <c r="A15" s="4" t="inlineStr">
        <is>
          <t>Defined Benefit Pension Plan Adjustment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7152</v>
      </c>
      <c r="C17" s="5" t="n">
        <v>-28111</v>
      </c>
      <c r="D17" s="5" t="n">
        <v>-18022</v>
      </c>
      <c r="E17" s="5" t="n">
        <v>-29861</v>
      </c>
    </row>
    <row r="18">
      <c r="A18" s="4" t="inlineStr">
        <is>
          <t>Amounts reclassified from AOCI</t>
        </is>
      </c>
      <c r="B18" s="5" t="n">
        <v>435</v>
      </c>
      <c r="C18" s="5" t="n">
        <v>800</v>
      </c>
      <c r="D18" s="5" t="n">
        <v>1305</v>
      </c>
      <c r="E18" s="5" t="n">
        <v>2550</v>
      </c>
    </row>
    <row r="19">
      <c r="A19" s="4" t="inlineStr">
        <is>
          <t>Net current-period other comprehensive income</t>
        </is>
      </c>
      <c r="B19" s="5" t="n">
        <v>435</v>
      </c>
      <c r="C19" s="5" t="n">
        <v>800</v>
      </c>
      <c r="D19" s="5" t="n">
        <v>1305</v>
      </c>
      <c r="E19" s="5" t="n">
        <v>2550</v>
      </c>
    </row>
    <row r="20">
      <c r="A20" s="4" t="inlineStr">
        <is>
          <t>Ending Balance</t>
        </is>
      </c>
      <c r="B20" s="5" t="n">
        <v>-16717</v>
      </c>
      <c r="C20" s="5" t="n">
        <v>-27311</v>
      </c>
      <c r="D20" s="5" t="n">
        <v>-16717</v>
      </c>
      <c r="E20" s="5" t="n">
        <v>-27311</v>
      </c>
    </row>
    <row r="21">
      <c r="A21" s="4" t="inlineStr">
        <is>
          <t>Cash Flow Hedge Adjustment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885</v>
      </c>
      <c r="C23" s="5" t="n">
        <v>58</v>
      </c>
      <c r="D23" s="5" t="n">
        <v>54</v>
      </c>
      <c r="E23" s="5" t="n">
        <v>63</v>
      </c>
    </row>
    <row r="24">
      <c r="A24" s="4" t="inlineStr">
        <is>
          <t>Other comprehensive income before reclassifications</t>
        </is>
      </c>
      <c r="B24" s="5" t="n">
        <v>3998</v>
      </c>
      <c r="C24" s="4" t="inlineStr">
        <is>
          <t xml:space="preserve"> </t>
        </is>
      </c>
      <c r="D24" s="5" t="n">
        <v>8834</v>
      </c>
      <c r="E24" s="4" t="inlineStr">
        <is>
          <t xml:space="preserve"> </t>
        </is>
      </c>
    </row>
    <row r="25">
      <c r="A25" s="4" t="inlineStr">
        <is>
          <t>Amounts reclassified from AOCI</t>
        </is>
      </c>
      <c r="B25" s="5" t="n">
        <v>2</v>
      </c>
      <c r="C25" s="5" t="n">
        <v>-2</v>
      </c>
      <c r="D25" s="5" t="n">
        <v>-7</v>
      </c>
      <c r="E25" s="5" t="n">
        <v>-7</v>
      </c>
    </row>
    <row r="26">
      <c r="A26" s="4" t="inlineStr">
        <is>
          <t>Net current-period other comprehensive income</t>
        </is>
      </c>
      <c r="B26" s="5" t="n">
        <v>3996</v>
      </c>
      <c r="C26" s="5" t="n">
        <v>-2</v>
      </c>
      <c r="D26" s="5" t="n">
        <v>8827</v>
      </c>
      <c r="E26" s="5" t="n">
        <v>-7</v>
      </c>
    </row>
    <row r="27">
      <c r="A27" s="4" t="inlineStr">
        <is>
          <t>Ending Balance</t>
        </is>
      </c>
      <c r="B27" s="5" t="n">
        <v>8881</v>
      </c>
      <c r="C27" s="5" t="n">
        <v>56</v>
      </c>
      <c r="D27" s="5" t="n">
        <v>8881</v>
      </c>
      <c r="E27" s="5" t="n">
        <v>56</v>
      </c>
    </row>
    <row r="28">
      <c r="A28" s="4" t="inlineStr">
        <is>
          <t>Accumulated Other Comprehensive Income (Loss)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73802</v>
      </c>
      <c r="C30" s="5" t="n">
        <v>-138420</v>
      </c>
      <c r="D30" s="5" t="n">
        <v>-153236</v>
      </c>
      <c r="E30" s="5" t="n">
        <v>-136881</v>
      </c>
    </row>
    <row r="31">
      <c r="A31" s="4" t="inlineStr">
        <is>
          <t>Ending Balance</t>
        </is>
      </c>
      <c r="B31" s="6" t="n">
        <v>-199373</v>
      </c>
      <c r="C31" s="6" t="n">
        <v>-156953</v>
      </c>
      <c r="D31" s="6" t="n">
        <v>-199373</v>
      </c>
      <c r="E31" s="6" t="n">
        <v>-1569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Summary of Amounts Reclassifications Out of Accumulated Other Comprehensive Incom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Before Provision for Income Taxes</t>
        </is>
      </c>
      <c r="C4" s="6" t="n">
        <v>50458</v>
      </c>
      <c r="D4" s="6" t="n">
        <v>39316</v>
      </c>
      <c r="E4" s="6" t="n">
        <v>179392</v>
      </c>
      <c r="F4" s="6" t="n">
        <v>150300</v>
      </c>
    </row>
    <row r="5">
      <c r="A5" s="4" t="inlineStr">
        <is>
          <t>Tax benefit</t>
        </is>
      </c>
      <c r="C5" s="5" t="n">
        <v>-11074</v>
      </c>
      <c r="D5" s="5" t="n">
        <v>-2393</v>
      </c>
      <c r="E5" s="5" t="n">
        <v>-43073</v>
      </c>
      <c r="F5" s="5" t="n">
        <v>-29463</v>
      </c>
    </row>
    <row r="6">
      <c r="A6" s="4" t="inlineStr">
        <is>
          <t>Cost of Sales</t>
        </is>
      </c>
      <c r="C6" s="5" t="n">
        <v>600709</v>
      </c>
      <c r="D6" s="5" t="n">
        <v>510792</v>
      </c>
      <c r="E6" s="5" t="n">
        <v>1786785</v>
      </c>
      <c r="F6" s="5" t="n">
        <v>1423382</v>
      </c>
    </row>
    <row r="7">
      <c r="A7" s="4" t="inlineStr">
        <is>
          <t>Defined Benefit Pension Plan Adjustments [Member] | Amounts Reclassified From Accumulated Other Comprehensive Income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Amortization of defined benefit pension actuarial losses</t>
        </is>
      </c>
      <c r="B9" s="4" t="inlineStr">
        <is>
          <t>[1],[2]</t>
        </is>
      </c>
      <c r="C9" s="5" t="n">
        <v>-579</v>
      </c>
      <c r="D9" s="5" t="n">
        <v>-1063</v>
      </c>
      <c r="E9" s="5" t="n">
        <v>-1738</v>
      </c>
      <c r="F9" s="5" t="n">
        <v>-3386</v>
      </c>
    </row>
    <row r="10">
      <c r="A10" s="4" t="inlineStr">
        <is>
          <t>Tax benefit</t>
        </is>
      </c>
      <c r="B10" s="4" t="inlineStr">
        <is>
          <t>[1]</t>
        </is>
      </c>
      <c r="C10" s="5" t="n">
        <v>144</v>
      </c>
      <c r="D10" s="5" t="n">
        <v>263</v>
      </c>
      <c r="E10" s="5" t="n">
        <v>433</v>
      </c>
      <c r="F10" s="5" t="n">
        <v>836</v>
      </c>
    </row>
    <row r="11">
      <c r="A11" s="4" t="inlineStr">
        <is>
          <t>Income applicable to common stock</t>
        </is>
      </c>
      <c r="B11" s="4" t="inlineStr">
        <is>
          <t>[1]</t>
        </is>
      </c>
      <c r="C11" s="5" t="n">
        <v>-435</v>
      </c>
      <c r="D11" s="5" t="n">
        <v>-800</v>
      </c>
      <c r="E11" s="5" t="n">
        <v>-1305</v>
      </c>
      <c r="F11" s="5" t="n">
        <v>-2550</v>
      </c>
    </row>
    <row r="12">
      <c r="A12" s="4" t="inlineStr">
        <is>
          <t>Cash Flow Hedge Adjustments [Member] | Amounts Reclassified From Accumulated Other Comprehensive Income [Member]</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Income Before Provision for Income Taxes</t>
        </is>
      </c>
      <c r="B14" s="4" t="inlineStr">
        <is>
          <t>[1]</t>
        </is>
      </c>
      <c r="C14" s="5" t="n">
        <v>2</v>
      </c>
      <c r="D14" s="5" t="n">
        <v>2</v>
      </c>
      <c r="E14" s="5" t="n">
        <v>7</v>
      </c>
      <c r="F14" s="5" t="n">
        <v>7</v>
      </c>
    </row>
    <row r="15">
      <c r="A15" s="4" t="inlineStr">
        <is>
          <t>Income applicable to common stock</t>
        </is>
      </c>
      <c r="B15" s="4" t="inlineStr">
        <is>
          <t>[1]</t>
        </is>
      </c>
      <c r="C15" s="5" t="n">
        <v>2</v>
      </c>
      <c r="D15" s="5" t="n">
        <v>2</v>
      </c>
      <c r="E15" s="5" t="n">
        <v>7</v>
      </c>
      <c r="F15" s="5" t="n">
        <v>7</v>
      </c>
    </row>
    <row r="16">
      <c r="A16" s="4" t="inlineStr">
        <is>
          <t>Cash Flow Hedge Adjustments [Member] | Foreign exchange contracts [Member] | Amounts Reclassified From Accumulated Other Comprehensive Income [Member]</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c r="F17" s="4" t="inlineStr">
        <is>
          <t xml:space="preserve"> </t>
        </is>
      </c>
    </row>
    <row r="18">
      <c r="A18" s="4" t="inlineStr">
        <is>
          <t>Cost of Sales</t>
        </is>
      </c>
      <c r="B18" s="4" t="inlineStr">
        <is>
          <t>[1]</t>
        </is>
      </c>
      <c r="C18" s="5" t="n">
        <v>2</v>
      </c>
      <c r="D18" s="5" t="n">
        <v>2</v>
      </c>
      <c r="E18" s="5" t="n">
        <v>7</v>
      </c>
      <c r="F18" s="5" t="n">
        <v>7</v>
      </c>
    </row>
    <row r="19">
      <c r="A19" s="4" t="inlineStr">
        <is>
          <t>Accumulated Other Comprehensive Income (Loss) [Member]</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Income applicable to common stock</t>
        </is>
      </c>
      <c r="B21" s="4" t="inlineStr">
        <is>
          <t>[1]</t>
        </is>
      </c>
      <c r="C21" s="6" t="n">
        <v>-433</v>
      </c>
      <c r="D21" s="6" t="n">
        <v>-798</v>
      </c>
      <c r="E21" s="6" t="n">
        <v>-1298</v>
      </c>
      <c r="F21" s="6" t="n">
        <v>-2543</v>
      </c>
    </row>
    <row r="22"/>
    <row r="23">
      <c r="A23" s="4" t="inlineStr">
        <is>
          <t>[1] A mounts in parentheses denote expense to the Company’s Condensed Consolidated Statements of Income.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5">
    <mergeCell ref="A1:B2"/>
    <mergeCell ref="C1:D1"/>
    <mergeCell ref="E1:F1"/>
    <mergeCell ref="A22:E22"/>
    <mergeCell ref="A23:E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Operating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9185</v>
      </c>
      <c r="C4" s="6" t="n">
        <v>602688</v>
      </c>
      <c r="D4" s="6" t="n">
        <v>2146094</v>
      </c>
      <c r="E4" s="6" t="n">
        <v>1735939</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74861</v>
      </c>
      <c r="C7" s="5" t="n">
        <v>387734</v>
      </c>
      <c r="D7" s="5" t="n">
        <v>1428211</v>
      </c>
      <c r="E7" s="5" t="n">
        <v>1142672</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4807</v>
      </c>
      <c r="C10" s="5" t="n">
        <v>198841</v>
      </c>
      <c r="D10" s="5" t="n">
        <v>640771</v>
      </c>
      <c r="E10" s="5" t="n">
        <v>539764</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9517</v>
      </c>
      <c r="C13" s="6" t="n">
        <v>16113</v>
      </c>
      <c r="D13" s="6" t="n">
        <v>77112</v>
      </c>
      <c r="E13" s="6" t="n">
        <v>535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Reconciliation of Segment Information to Income Before Provision for Income Tax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Income</t>
        </is>
      </c>
      <c r="C4" s="6" t="n">
        <v>54659</v>
      </c>
      <c r="D4" s="6" t="n">
        <v>40213</v>
      </c>
      <c r="E4" s="6" t="n">
        <v>195645</v>
      </c>
      <c r="F4" s="6" t="n">
        <v>150784</v>
      </c>
    </row>
    <row r="5">
      <c r="A5" s="4" t="inlineStr">
        <is>
          <t>Business restructuring</t>
        </is>
      </c>
      <c r="C5" s="5" t="n">
        <v>-92</v>
      </c>
      <c r="D5" s="5" t="n">
        <v>-72</v>
      </c>
      <c r="E5" s="5" t="n">
        <v>-225</v>
      </c>
      <c r="F5" s="5" t="n">
        <v>-267</v>
      </c>
    </row>
    <row r="6">
      <c r="A6" s="3" t="inlineStr">
        <is>
          <t>Other Income (Expense)</t>
        </is>
      </c>
      <c r="C6" s="4" t="inlineStr">
        <is>
          <t xml:space="preserve"> </t>
        </is>
      </c>
      <c r="D6" s="4" t="inlineStr">
        <is>
          <t xml:space="preserve"> </t>
        </is>
      </c>
      <c r="E6" s="4" t="inlineStr">
        <is>
          <t xml:space="preserve"> </t>
        </is>
      </c>
      <c r="F6" s="4" t="inlineStr">
        <is>
          <t xml:space="preserve"> </t>
        </is>
      </c>
    </row>
    <row r="7">
      <c r="A7" s="4" t="inlineStr">
        <is>
          <t>Interest, net</t>
        </is>
      </c>
      <c r="C7" s="5" t="n">
        <v>-2221</v>
      </c>
      <c r="D7" s="5" t="n">
        <v>-1599</v>
      </c>
      <c r="E7" s="5" t="n">
        <v>-7254</v>
      </c>
      <c r="F7" s="5" t="n">
        <v>-4690</v>
      </c>
    </row>
    <row r="8">
      <c r="A8" s="4" t="inlineStr">
        <is>
          <t>Other, net</t>
        </is>
      </c>
      <c r="C8" s="5" t="n">
        <v>-1980</v>
      </c>
      <c r="D8" s="5" t="n">
        <v>702</v>
      </c>
      <c r="E8" s="5" t="n">
        <v>-8999</v>
      </c>
      <c r="F8" s="5" t="n">
        <v>4206</v>
      </c>
    </row>
    <row r="9">
      <c r="A9" s="4" t="inlineStr">
        <is>
          <t>Income before provision for income taxes</t>
        </is>
      </c>
      <c r="C9" s="5" t="n">
        <v>50458</v>
      </c>
      <c r="D9" s="5" t="n">
        <v>39316</v>
      </c>
      <c r="E9" s="5" t="n">
        <v>179392</v>
      </c>
      <c r="F9" s="5" t="n">
        <v>150300</v>
      </c>
    </row>
    <row r="10">
      <c r="A10" s="4" t="inlineStr">
        <is>
          <t>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Income</t>
        </is>
      </c>
      <c r="C12" s="5" t="n">
        <v>80525</v>
      </c>
      <c r="D12" s="5" t="n">
        <v>56647</v>
      </c>
      <c r="E12" s="5" t="n">
        <v>244145</v>
      </c>
      <c r="F12" s="5" t="n">
        <v>206339</v>
      </c>
    </row>
    <row r="13">
      <c r="A13" s="4" t="inlineStr">
        <is>
          <t>Operating Segments [Member] | Surfactants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Operating Income</t>
        </is>
      </c>
      <c r="C15" s="5" t="n">
        <v>38976</v>
      </c>
      <c r="D15" s="5" t="n">
        <v>34452</v>
      </c>
      <c r="E15" s="5" t="n">
        <v>140994</v>
      </c>
      <c r="F15" s="5" t="n">
        <v>133558</v>
      </c>
    </row>
    <row r="16">
      <c r="A16" s="4" t="inlineStr">
        <is>
          <t>Operating Segments [Member] | Polymer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Operating Income</t>
        </is>
      </c>
      <c r="C18" s="5" t="n">
        <v>31864</v>
      </c>
      <c r="D18" s="5" t="n">
        <v>19753</v>
      </c>
      <c r="E18" s="5" t="n">
        <v>79905</v>
      </c>
      <c r="F18" s="5" t="n">
        <v>60729</v>
      </c>
    </row>
    <row r="19">
      <c r="A19" s="4" t="inlineStr">
        <is>
          <t>Operating Segments [Member] | Specialty Products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Operating Income</t>
        </is>
      </c>
      <c r="C21" s="5" t="n">
        <v>9685</v>
      </c>
      <c r="D21" s="5" t="n">
        <v>2442</v>
      </c>
      <c r="E21" s="5" t="n">
        <v>23246</v>
      </c>
      <c r="F21" s="5" t="n">
        <v>12052</v>
      </c>
    </row>
    <row r="22">
      <c r="A22" s="4" t="inlineStr">
        <is>
          <t>Segment Reconciling Item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Unallocated corporate expenses</t>
        </is>
      </c>
      <c r="B24" s="4" t="inlineStr">
        <is>
          <t>[1]</t>
        </is>
      </c>
      <c r="C24" s="6" t="n">
        <v>-25774</v>
      </c>
      <c r="D24" s="6" t="n">
        <v>-16362</v>
      </c>
      <c r="E24" s="6" t="n">
        <v>-48275</v>
      </c>
      <c r="F24" s="6" t="n">
        <v>-55288</v>
      </c>
    </row>
    <row r="25"/>
    <row r="26">
      <c r="A26" s="4" t="inlineStr">
        <is>
          <t>[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t>
        </is>
      </c>
    </row>
  </sheetData>
  <mergeCells count="5">
    <mergeCell ref="A1:B2"/>
    <mergeCell ref="C1:D1"/>
    <mergeCell ref="E1:F1"/>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Additional Information (Detail) - USD ($)</t>
        </is>
      </c>
      <c r="B1" s="2" t="inlineStr">
        <is>
          <t>9 Months Ended</t>
        </is>
      </c>
      <c r="C1" s="2" t="inlineStr">
        <is>
          <t>12 Months Ended</t>
        </is>
      </c>
    </row>
    <row r="2">
      <c r="B2" s="2" t="inlineStr">
        <is>
          <t>Sep. 30, 2022</t>
        </is>
      </c>
      <c r="C2" s="2" t="inlineStr">
        <is>
          <t>Dec. 31, 2020</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4" t="inlineStr">
        <is>
          <t xml:space="preserve"> </t>
        </is>
      </c>
    </row>
    <row r="5">
      <c r="A5" s="4" t="inlineStr">
        <is>
          <t>Contract liabilities</t>
        </is>
      </c>
      <c r="B5" s="5" t="n">
        <v>1028000</v>
      </c>
      <c r="C5" s="4" t="inlineStr">
        <is>
          <t xml:space="preserve"> </t>
        </is>
      </c>
      <c r="D5" s="6" t="n">
        <v>1376000</v>
      </c>
    </row>
    <row r="6">
      <c r="A6" s="4" t="inlineStr">
        <is>
          <t>Contract liabilities revenue recorded</t>
        </is>
      </c>
      <c r="B6" s="5" t="n">
        <v>0</v>
      </c>
      <c r="C6" s="6" t="n">
        <v>10709000</v>
      </c>
      <c r="D6" s="4" t="inlineStr">
        <is>
          <t xml:space="preserve"> </t>
        </is>
      </c>
    </row>
    <row r="7">
      <c r="A7" s="4" t="inlineStr">
        <is>
          <t>Long-Term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ies revenue recorded</t>
        </is>
      </c>
      <c r="B9" s="5" t="n">
        <v>9249000</v>
      </c>
      <c r="C9" s="4" t="inlineStr">
        <is>
          <t xml:space="preserve"> </t>
        </is>
      </c>
      <c r="D9" s="4" t="inlineStr">
        <is>
          <t xml:space="preserve"> </t>
        </is>
      </c>
    </row>
    <row r="10">
      <c r="A10" s="4" t="inlineStr">
        <is>
          <t>Short-Ter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 revenue recorded</t>
        </is>
      </c>
      <c r="B12" s="6" t="n">
        <v>1460000</v>
      </c>
      <c r="C12" s="4" t="inlineStr">
        <is>
          <t xml:space="preserve"> </t>
        </is>
      </c>
      <c r="D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Geographic Disaggregation of Net Sal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19185</v>
      </c>
      <c r="C4" s="6" t="n">
        <v>602688</v>
      </c>
      <c r="D4" s="6" t="n">
        <v>2146094</v>
      </c>
      <c r="E4" s="6" t="n">
        <v>1735939</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74861</v>
      </c>
      <c r="C7" s="5" t="n">
        <v>387734</v>
      </c>
      <c r="D7" s="5" t="n">
        <v>1428211</v>
      </c>
      <c r="E7" s="5" t="n">
        <v>1142672</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4807</v>
      </c>
      <c r="C10" s="5" t="n">
        <v>198841</v>
      </c>
      <c r="D10" s="5" t="n">
        <v>640771</v>
      </c>
      <c r="E10" s="5" t="n">
        <v>539764</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517</v>
      </c>
      <c r="C13" s="5" t="n">
        <v>16113</v>
      </c>
      <c r="D13" s="5" t="n">
        <v>77112</v>
      </c>
      <c r="E13" s="5" t="n">
        <v>53503</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25919</v>
      </c>
      <c r="C16" s="5" t="n">
        <v>335449</v>
      </c>
      <c r="D16" s="5" t="n">
        <v>1245448</v>
      </c>
      <c r="E16" s="5" t="n">
        <v>976253</v>
      </c>
    </row>
    <row r="17">
      <c r="A17" s="4" t="inlineStr">
        <is>
          <t>North America [Member] | Surfactan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72557</v>
      </c>
      <c r="C19" s="5" t="n">
        <v>217481</v>
      </c>
      <c r="D19" s="5" t="n">
        <v>824095</v>
      </c>
      <c r="E19" s="5" t="n">
        <v>660061</v>
      </c>
    </row>
    <row r="20">
      <c r="A20" s="4" t="inlineStr">
        <is>
          <t>North America [Member] | Poly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28992</v>
      </c>
      <c r="C22" s="5" t="n">
        <v>104055</v>
      </c>
      <c r="D22" s="5" t="n">
        <v>357303</v>
      </c>
      <c r="E22" s="5" t="n">
        <v>270524</v>
      </c>
    </row>
    <row r="23">
      <c r="A23" s="4" t="inlineStr">
        <is>
          <t>North America [Member] | Specialty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4370</v>
      </c>
      <c r="C25" s="5" t="n">
        <v>13913</v>
      </c>
      <c r="D25" s="5" t="n">
        <v>64050</v>
      </c>
      <c r="E25" s="5" t="n">
        <v>45668</v>
      </c>
    </row>
    <row r="26">
      <c r="A26" s="4" t="inlineStr">
        <is>
          <t>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67180</v>
      </c>
      <c r="C28" s="5" t="n">
        <v>158057</v>
      </c>
      <c r="D28" s="5" t="n">
        <v>533248</v>
      </c>
      <c r="E28" s="5" t="n">
        <v>450161</v>
      </c>
    </row>
    <row r="29">
      <c r="A29" s="4" t="inlineStr">
        <is>
          <t>Europe [Member] | Surfacta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6344</v>
      </c>
      <c r="C31" s="5" t="n">
        <v>73199</v>
      </c>
      <c r="D31" s="5" t="n">
        <v>269952</v>
      </c>
      <c r="E31" s="5" t="n">
        <v>209632</v>
      </c>
    </row>
    <row r="32">
      <c r="A32" s="4" t="inlineStr">
        <is>
          <t>Europe [Member] | Poly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6022</v>
      </c>
      <c r="C34" s="5" t="n">
        <v>82872</v>
      </c>
      <c r="D34" s="5" t="n">
        <v>251229</v>
      </c>
      <c r="E34" s="5" t="n">
        <v>233625</v>
      </c>
    </row>
    <row r="35">
      <c r="A35" s="4" t="inlineStr">
        <is>
          <t>Europe [Member] | Specialty Produc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814</v>
      </c>
      <c r="C37" s="5" t="n">
        <v>1986</v>
      </c>
      <c r="D37" s="5" t="n">
        <v>12067</v>
      </c>
      <c r="E37" s="5" t="n">
        <v>6904</v>
      </c>
    </row>
    <row r="38">
      <c r="A38" s="4" t="inlineStr">
        <is>
          <t>Latin Americ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99727</v>
      </c>
      <c r="C40" s="5" t="n">
        <v>82473</v>
      </c>
      <c r="D40" s="5" t="n">
        <v>286179</v>
      </c>
      <c r="E40" s="5" t="n">
        <v>225303</v>
      </c>
    </row>
    <row r="41">
      <c r="A41" s="4" t="inlineStr">
        <is>
          <t>Latin America [Member] | Surfacta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8313</v>
      </c>
      <c r="C43" s="5" t="n">
        <v>81164</v>
      </c>
      <c r="D43" s="5" t="n">
        <v>281734</v>
      </c>
      <c r="E43" s="5" t="n">
        <v>221301</v>
      </c>
    </row>
    <row r="44">
      <c r="A44" s="4" t="inlineStr">
        <is>
          <t>Latin America [Member] | Polymer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81</v>
      </c>
      <c r="C46" s="5" t="n">
        <v>1095</v>
      </c>
      <c r="D46" s="5" t="n">
        <v>3450</v>
      </c>
      <c r="E46" s="5" t="n">
        <v>3071</v>
      </c>
    </row>
    <row r="47">
      <c r="A47" s="4" t="inlineStr">
        <is>
          <t>Latin America [Member] | Specialty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33</v>
      </c>
      <c r="C49" s="5" t="n">
        <v>214</v>
      </c>
      <c r="D49" s="5" t="n">
        <v>995</v>
      </c>
      <c r="E49" s="5" t="n">
        <v>931</v>
      </c>
    </row>
    <row r="50">
      <c r="A50" s="4" t="inlineStr">
        <is>
          <t>Asi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6359</v>
      </c>
      <c r="C52" s="5" t="n">
        <v>26709</v>
      </c>
      <c r="D52" s="5" t="n">
        <v>81219</v>
      </c>
      <c r="E52" s="5" t="n">
        <v>84222</v>
      </c>
    </row>
    <row r="53">
      <c r="A53" s="4" t="inlineStr">
        <is>
          <t>Asia [Member] | Surfacta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7647</v>
      </c>
      <c r="C55" s="5" t="n">
        <v>15890</v>
      </c>
      <c r="D55" s="5" t="n">
        <v>52430</v>
      </c>
      <c r="E55" s="5" t="n">
        <v>51678</v>
      </c>
    </row>
    <row r="56">
      <c r="A56" s="4" t="inlineStr">
        <is>
          <t>Asia [Member] | Poly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8712</v>
      </c>
      <c r="C58" s="6" t="n">
        <v>10819</v>
      </c>
      <c r="D58" s="6" t="n">
        <v>28789</v>
      </c>
      <c r="E58" s="6" t="n">
        <v>325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Debt (Detail)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debt</t>
        </is>
      </c>
      <c r="B4" s="6" t="n">
        <v>564920</v>
      </c>
      <c r="C4" s="6" t="n">
        <v>363580</v>
      </c>
    </row>
    <row r="5">
      <c r="A5" s="4" t="inlineStr">
        <is>
          <t>Less current maturities</t>
        </is>
      </c>
      <c r="B5" s="5" t="n">
        <v>98154</v>
      </c>
      <c r="C5" s="5" t="n">
        <v>40718</v>
      </c>
    </row>
    <row r="6">
      <c r="A6" s="4" t="inlineStr">
        <is>
          <t>Long-term debt</t>
        </is>
      </c>
      <c r="B6" s="5" t="n">
        <v>466766</v>
      </c>
      <c r="C6" s="5" t="n">
        <v>322862</v>
      </c>
    </row>
    <row r="7">
      <c r="A7" s="4" t="inlineStr">
        <is>
          <t>Unsecured private placement 3.95%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71232</v>
      </c>
      <c r="C9" s="6" t="n">
        <v>85485</v>
      </c>
    </row>
    <row r="10">
      <c r="A10" s="4" t="inlineStr">
        <is>
          <t>Debt instrument interest rate percentage</t>
        </is>
      </c>
      <c r="B10" s="9" t="n">
        <v>0.0395</v>
      </c>
      <c r="C10" s="9" t="n">
        <v>0.0395</v>
      </c>
    </row>
    <row r="11">
      <c r="A11" s="4" t="inlineStr">
        <is>
          <t>Unsecured private placement 3.95% note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s</t>
        </is>
      </c>
      <c r="B13" s="4" t="inlineStr">
        <is>
          <t>2022</t>
        </is>
      </c>
      <c r="C13" s="4" t="inlineStr">
        <is>
          <t>2022</t>
        </is>
      </c>
    </row>
    <row r="14">
      <c r="A14" s="4" t="inlineStr">
        <is>
          <t>Unsecured private placement 3.95% note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s</t>
        </is>
      </c>
      <c r="B16" s="4" t="inlineStr">
        <is>
          <t>2027</t>
        </is>
      </c>
      <c r="C16" s="4" t="inlineStr">
        <is>
          <t>2027</t>
        </is>
      </c>
    </row>
    <row r="17">
      <c r="A17" s="4" t="inlineStr">
        <is>
          <t>Unsecured private placement 3.86%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42718</v>
      </c>
      <c r="C19" s="6" t="n">
        <v>56962</v>
      </c>
    </row>
    <row r="20">
      <c r="A20" s="4" t="inlineStr">
        <is>
          <t>Debt instrument interest rate percentage</t>
        </is>
      </c>
      <c r="B20" s="9" t="n">
        <v>0.0386</v>
      </c>
      <c r="C20" s="9" t="n">
        <v>0.0386</v>
      </c>
    </row>
    <row r="21">
      <c r="A21" s="4" t="inlineStr">
        <is>
          <t>Unsecured private placement 3.86% note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s</t>
        </is>
      </c>
      <c r="B23" s="4" t="inlineStr">
        <is>
          <t>2022</t>
        </is>
      </c>
      <c r="C23" s="4" t="inlineStr">
        <is>
          <t>2022</t>
        </is>
      </c>
    </row>
    <row r="24">
      <c r="A24" s="4" t="inlineStr">
        <is>
          <t>Unsecured private placement 3.86% note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s</t>
        </is>
      </c>
      <c r="B26" s="4" t="inlineStr">
        <is>
          <t>2025</t>
        </is>
      </c>
      <c r="C26" s="4" t="inlineStr">
        <is>
          <t>2025</t>
        </is>
      </c>
    </row>
    <row r="27">
      <c r="A27" s="4" t="inlineStr">
        <is>
          <t>Unsecured private placement 4.86%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8532</v>
      </c>
      <c r="C29" s="6" t="n">
        <v>18502</v>
      </c>
    </row>
    <row r="30">
      <c r="A30" s="4" t="inlineStr">
        <is>
          <t>Debt instrument interest rate percentage</t>
        </is>
      </c>
      <c r="B30" s="9" t="n">
        <v>0.0486</v>
      </c>
      <c r="C30" s="9" t="n">
        <v>0.0486</v>
      </c>
    </row>
    <row r="31">
      <c r="A31" s="4" t="inlineStr">
        <is>
          <t>Unsecured private placement 4.86% note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s</t>
        </is>
      </c>
      <c r="B33" s="4" t="inlineStr">
        <is>
          <t>2022</t>
        </is>
      </c>
      <c r="C33" s="4" t="inlineStr">
        <is>
          <t>2022</t>
        </is>
      </c>
    </row>
    <row r="34">
      <c r="A34" s="4" t="inlineStr">
        <is>
          <t>Unsecured private placement 4.86% note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s</t>
        </is>
      </c>
      <c r="B36" s="4" t="inlineStr">
        <is>
          <t>2023</t>
        </is>
      </c>
      <c r="C36" s="4" t="inlineStr">
        <is>
          <t>2023</t>
        </is>
      </c>
    </row>
    <row r="37">
      <c r="A37" s="4" t="inlineStr">
        <is>
          <t>Unsecured private placement 2.30% no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49873</v>
      </c>
      <c r="C39" s="6" t="n">
        <v>49900</v>
      </c>
    </row>
    <row r="40">
      <c r="A40" s="4" t="inlineStr">
        <is>
          <t>Debt instrument interest rate percentage</t>
        </is>
      </c>
      <c r="B40" s="9" t="n">
        <v>0.023</v>
      </c>
      <c r="C40" s="9" t="n">
        <v>0.023</v>
      </c>
    </row>
    <row r="41">
      <c r="A41" s="4" t="inlineStr">
        <is>
          <t>Unsecured private placement 2.30% note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turity Dates</t>
        </is>
      </c>
      <c r="B43" s="4" t="inlineStr">
        <is>
          <t>2024</t>
        </is>
      </c>
      <c r="C43" s="4" t="inlineStr">
        <is>
          <t>2024</t>
        </is>
      </c>
    </row>
    <row r="44">
      <c r="A44" s="4" t="inlineStr">
        <is>
          <t>Unsecured private placement 2.30% note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s</t>
        </is>
      </c>
      <c r="B46" s="4" t="inlineStr">
        <is>
          <t>2028</t>
        </is>
      </c>
      <c r="C46" s="4" t="inlineStr">
        <is>
          <t>2028</t>
        </is>
      </c>
    </row>
    <row r="47">
      <c r="A47" s="4" t="inlineStr">
        <is>
          <t>Unsecured private placement 2.37% no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49867</v>
      </c>
      <c r="C49" s="6" t="n">
        <v>49892</v>
      </c>
    </row>
    <row r="50">
      <c r="A50" s="4" t="inlineStr">
        <is>
          <t>Debt instrument interest rate percentage</t>
        </is>
      </c>
      <c r="B50" s="9" t="n">
        <v>0.0237</v>
      </c>
      <c r="C50" s="9" t="n">
        <v>0.0237</v>
      </c>
    </row>
    <row r="51">
      <c r="A51" s="4" t="inlineStr">
        <is>
          <t>Unsecured private placement 2.37% note [Member] | Minimum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s</t>
        </is>
      </c>
      <c r="B53" s="4" t="inlineStr">
        <is>
          <t>2024</t>
        </is>
      </c>
      <c r="C53" s="4" t="inlineStr">
        <is>
          <t>2024</t>
        </is>
      </c>
    </row>
    <row r="54">
      <c r="A54" s="4" t="inlineStr">
        <is>
          <t>Unsecured private placement 2.37% note [Member] | Maximum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t>
        </is>
      </c>
      <c r="B56" s="4" t="inlineStr">
        <is>
          <t>2028</t>
        </is>
      </c>
      <c r="C56" s="4" t="inlineStr">
        <is>
          <t>2028</t>
        </is>
      </c>
    </row>
    <row r="57">
      <c r="A57" s="4" t="inlineStr">
        <is>
          <t>Unsecured private placement 2.73% not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6" t="n">
        <v>99943</v>
      </c>
      <c r="C59" s="6" t="n">
        <v>99978</v>
      </c>
    </row>
    <row r="60">
      <c r="A60" s="4" t="inlineStr">
        <is>
          <t>Debt instrument interest rate percentage</t>
        </is>
      </c>
      <c r="B60" s="9" t="n">
        <v>0.0273</v>
      </c>
      <c r="C60" s="9" t="n">
        <v>0.0273</v>
      </c>
    </row>
    <row r="61">
      <c r="A61" s="4" t="inlineStr">
        <is>
          <t>Unsecured private placement 2.73% note [Member] | Min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Dates</t>
        </is>
      </c>
      <c r="B63" s="4" t="inlineStr">
        <is>
          <t>2025</t>
        </is>
      </c>
      <c r="C63" s="4" t="inlineStr">
        <is>
          <t>2025</t>
        </is>
      </c>
    </row>
    <row r="64">
      <c r="A64" s="4" t="inlineStr">
        <is>
          <t>Unsecured private placement 2.73% note [Member] | Maximum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s</t>
        </is>
      </c>
      <c r="B66" s="4" t="inlineStr">
        <is>
          <t>2031</t>
        </is>
      </c>
      <c r="C66" s="4" t="inlineStr">
        <is>
          <t>2031</t>
        </is>
      </c>
    </row>
    <row r="67">
      <c r="A67" s="4" t="inlineStr">
        <is>
          <t>Unsecured private placement 2.83% not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debt</t>
        </is>
      </c>
      <c r="B69" s="6" t="n">
        <v>74959</v>
      </c>
      <c r="C69" s="4" t="inlineStr">
        <is>
          <t xml:space="preserve"> </t>
        </is>
      </c>
    </row>
    <row r="70">
      <c r="A70" s="4" t="inlineStr">
        <is>
          <t>Debt instrument interest rate percentage</t>
        </is>
      </c>
      <c r="B70" s="9" t="n">
        <v>0.0283</v>
      </c>
      <c r="C70" s="9" t="n">
        <v>0.0283</v>
      </c>
    </row>
    <row r="71">
      <c r="A71" s="4" t="inlineStr">
        <is>
          <t>Unsecured private placement 2.83% note [Member] | Minimum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Maturity Dates</t>
        </is>
      </c>
      <c r="B73" s="4" t="inlineStr">
        <is>
          <t>2026</t>
        </is>
      </c>
      <c r="C73" s="4" t="inlineStr">
        <is>
          <t>2026</t>
        </is>
      </c>
    </row>
    <row r="74">
      <c r="A74" s="4" t="inlineStr">
        <is>
          <t>Unsecured private placement 2.83% note [Member] | Maximum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s</t>
        </is>
      </c>
      <c r="B76" s="4" t="inlineStr">
        <is>
          <t>2032</t>
        </is>
      </c>
      <c r="C76" s="4" t="inlineStr">
        <is>
          <t>2032</t>
        </is>
      </c>
    </row>
    <row r="77">
      <c r="A77" s="4" t="inlineStr">
        <is>
          <t>Debt of foreign subsidiaries Unsecured bank debt, foreign currency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debt</t>
        </is>
      </c>
      <c r="B79" s="6" t="n">
        <v>2796</v>
      </c>
      <c r="C79" s="6" t="n">
        <v>2861</v>
      </c>
    </row>
    <row r="80">
      <c r="A80" s="4" t="inlineStr">
        <is>
          <t>Maturity Dates</t>
        </is>
      </c>
      <c r="B80" s="4" t="inlineStr">
        <is>
          <t>2022</t>
        </is>
      </c>
      <c r="C80" s="4" t="inlineStr">
        <is>
          <t>2022</t>
        </is>
      </c>
    </row>
    <row r="81">
      <c r="A81" s="4" t="inlineStr">
        <is>
          <t>Revolving credit facility and term loan borrowing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debt</t>
        </is>
      </c>
      <c r="B83" s="6" t="n">
        <v>155000</v>
      </c>
      <c r="C83" s="4" t="inlineStr">
        <is>
          <t xml:space="preserve"> </t>
        </is>
      </c>
    </row>
    <row r="84">
      <c r="A84" s="4" t="inlineStr">
        <is>
          <t>Revolving credit facility and term loan borrowing [Member] | Min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aturity Dates</t>
        </is>
      </c>
      <c r="B86" s="4" t="inlineStr">
        <is>
          <t>2022</t>
        </is>
      </c>
      <c r="C86" s="4" t="inlineStr">
        <is>
          <t>2022</t>
        </is>
      </c>
    </row>
    <row r="87">
      <c r="A87" s="4" t="inlineStr">
        <is>
          <t>Revolving credit facility and term loan borrowing [Member] | Maximum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turity Dates</t>
        </is>
      </c>
      <c r="B89" s="4" t="inlineStr">
        <is>
          <t>2027</t>
        </is>
      </c>
      <c r="C89" s="4" t="inlineStr">
        <is>
          <t>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2</t>
        </is>
      </c>
    </row>
    <row r="3">
      <c r="A3" s="3" t="inlineStr">
        <is>
          <t>Accounting Policies [Abstract]</t>
        </is>
      </c>
      <c r="B3" s="4" t="inlineStr">
        <is>
          <t xml:space="preserve"> </t>
        </is>
      </c>
    </row>
    <row r="4">
      <c r="A4" s="4" t="inlineStr">
        <is>
          <t>Condensed Consolidated Financial Statements</t>
        </is>
      </c>
      <c r="B4" s="4" t="inlineStr">
        <is>
          <t>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September 30, 2022, its results of operations for the three and nine months ended September 30, 2022 and 2021 and cash flows for the nine months ended September 30, 2022 and 2021, have been included. These financial statements and related footnotes should be read in conjunction with the financial statements and related footnotes included in the Company’s Annual Report on Form 10-K for the year ended December 31, 2021 (2021 Annual Report on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t>
        </is>
      </c>
      <c r="B3" s="6" t="n">
        <v>734000</v>
      </c>
      <c r="C3" s="6" t="n">
        <v>710000</v>
      </c>
    </row>
    <row r="4">
      <c r="A4" s="4" t="inlineStr">
        <is>
          <t>Unsecured private placement 3.95%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t>
        </is>
      </c>
      <c r="B6" s="5" t="n">
        <v>197000</v>
      </c>
      <c r="C6" s="5" t="n">
        <v>230000</v>
      </c>
    </row>
    <row r="7">
      <c r="A7" s="4" t="inlineStr">
        <is>
          <t>Unsecured private placement 3.86%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139000</v>
      </c>
      <c r="C9" s="5" t="n">
        <v>181000</v>
      </c>
    </row>
    <row r="10">
      <c r="A10" s="4" t="inlineStr">
        <is>
          <t>Unsecured private placement 4.86%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t>
        </is>
      </c>
      <c r="B12" s="5" t="n">
        <v>40000</v>
      </c>
      <c r="C12" s="5" t="n">
        <v>69000</v>
      </c>
    </row>
    <row r="13">
      <c r="A13" s="4" t="inlineStr">
        <is>
          <t>Unsecured private placement 2.30%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t>
        </is>
      </c>
      <c r="B15" s="5" t="n">
        <v>127000</v>
      </c>
      <c r="C15" s="5" t="n">
        <v>100000</v>
      </c>
    </row>
    <row r="16">
      <c r="A16" s="4" t="inlineStr">
        <is>
          <t>Unsecured private placement 2.37%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t>
        </is>
      </c>
      <c r="B18" s="5" t="n">
        <v>133000</v>
      </c>
      <c r="C18" s="5" t="n">
        <v>108000</v>
      </c>
    </row>
    <row r="19">
      <c r="A19" s="4" t="inlineStr">
        <is>
          <t>Unsecured private placement 2.73%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t>
        </is>
      </c>
      <c r="B21" s="5" t="n">
        <v>57000</v>
      </c>
      <c r="C21" s="5" t="n">
        <v>22000</v>
      </c>
    </row>
    <row r="22">
      <c r="A22" s="4" t="inlineStr">
        <is>
          <t>Unsecured private placement 2.83% not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ebt issuance cost</t>
        </is>
      </c>
      <c r="B24" s="6" t="n">
        <v>4100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Additional Information (Detail) - USD ($)</t>
        </is>
      </c>
      <c r="B1" s="2" t="inlineStr">
        <is>
          <t>Jun. 24, 2022</t>
        </is>
      </c>
      <c r="C1" s="2" t="inlineStr">
        <is>
          <t>Mar. 01, 2022</t>
        </is>
      </c>
      <c r="D1" s="2" t="inlineStr">
        <is>
          <t>Sep. 30, 2022</t>
        </is>
      </c>
      <c r="E1" s="2" t="inlineStr">
        <is>
          <t>Jun. 23,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4" t="inlineStr">
        <is>
          <t xml:space="preserve"> </t>
        </is>
      </c>
      <c r="D3" s="6" t="n">
        <v>564920000</v>
      </c>
      <c r="E3" s="4" t="inlineStr">
        <is>
          <t xml:space="preserve"> </t>
        </is>
      </c>
      <c r="F3" s="6" t="n">
        <v>363580000</v>
      </c>
    </row>
    <row r="4">
      <c r="A4" s="4" t="inlineStr">
        <is>
          <t>Multi-Currency Credit Facility with Syndicate of Bank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 capacity</t>
        </is>
      </c>
      <c r="B6" s="6" t="n">
        <v>450000000</v>
      </c>
      <c r="C6" s="4" t="inlineStr">
        <is>
          <t xml:space="preserve"> </t>
        </is>
      </c>
      <c r="D6" s="4" t="inlineStr">
        <is>
          <t xml:space="preserve"> </t>
        </is>
      </c>
      <c r="E6" s="4" t="inlineStr">
        <is>
          <t xml:space="preserve"> </t>
        </is>
      </c>
      <c r="F6" s="4" t="inlineStr">
        <is>
          <t xml:space="preserve"> </t>
        </is>
      </c>
    </row>
    <row r="7">
      <c r="A7" s="4" t="inlineStr">
        <is>
          <t>Committed multi-currency credit facility, maturity date</t>
        </is>
      </c>
      <c r="B7" s="4" t="inlineStr">
        <is>
          <t>Jun. 24,  2027</t>
        </is>
      </c>
      <c r="C7" s="4" t="inlineStr">
        <is>
          <t xml:space="preserve"> </t>
        </is>
      </c>
      <c r="D7" s="4" t="inlineStr">
        <is>
          <t xml:space="preserve"> </t>
        </is>
      </c>
      <c r="E7" s="4" t="inlineStr">
        <is>
          <t xml:space="preserve"> </t>
        </is>
      </c>
      <c r="F7" s="4" t="inlineStr">
        <is>
          <t xml:space="preserve"> </t>
        </is>
      </c>
    </row>
    <row r="8">
      <c r="A8" s="4" t="inlineStr">
        <is>
          <t>Multi-Currency Revolving Credit Facility [Member] | Multi-Currency Credit Facility with Syndicate of Ban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6" t="n">
        <v>350000000</v>
      </c>
      <c r="C10" s="4" t="inlineStr">
        <is>
          <t xml:space="preserve"> </t>
        </is>
      </c>
      <c r="D10" s="4" t="inlineStr">
        <is>
          <t xml:space="preserve"> </t>
        </is>
      </c>
      <c r="E10" s="4" t="inlineStr">
        <is>
          <t xml:space="preserve"> </t>
        </is>
      </c>
      <c r="F10" s="4" t="inlineStr">
        <is>
          <t xml:space="preserve"> </t>
        </is>
      </c>
    </row>
    <row r="11">
      <c r="A11" s="4" t="inlineStr">
        <is>
          <t>Delayed Draw Term Loan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4" t="inlineStr">
        <is>
          <t xml:space="preserve"> </t>
        </is>
      </c>
      <c r="C13" s="4" t="inlineStr">
        <is>
          <t xml:space="preserve"> </t>
        </is>
      </c>
      <c r="D13" s="5" t="n">
        <v>100000000</v>
      </c>
      <c r="E13" s="4" t="inlineStr">
        <is>
          <t xml:space="preserve"> </t>
        </is>
      </c>
      <c r="F13" s="4" t="inlineStr">
        <is>
          <t xml:space="preserve"> </t>
        </is>
      </c>
    </row>
    <row r="14">
      <c r="A14" s="4" t="inlineStr">
        <is>
          <t>Delayed Draw Term Loan Credit Facility [Member] | Multi-Currency Credit Facility with Syndicate of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6" t="n">
        <v>100000000</v>
      </c>
      <c r="C16" s="4" t="inlineStr">
        <is>
          <t xml:space="preserve"> </t>
        </is>
      </c>
      <c r="D16" s="4" t="inlineStr">
        <is>
          <t xml:space="preserve"> </t>
        </is>
      </c>
      <c r="E16" s="4" t="inlineStr">
        <is>
          <t xml:space="preserve"> </t>
        </is>
      </c>
      <c r="F16" s="4" t="inlineStr">
        <is>
          <t xml:space="preserve"> </t>
        </is>
      </c>
    </row>
    <row r="17">
      <c r="A17" s="4" t="inlineStr">
        <is>
          <t>Series 2022-A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t>
        </is>
      </c>
      <c r="B19" s="4" t="inlineStr">
        <is>
          <t xml:space="preserve"> </t>
        </is>
      </c>
      <c r="C19" s="6" t="n">
        <v>25000000</v>
      </c>
      <c r="D19" s="4" t="inlineStr">
        <is>
          <t xml:space="preserve"> </t>
        </is>
      </c>
      <c r="E19" s="4" t="inlineStr">
        <is>
          <t xml:space="preserve"> </t>
        </is>
      </c>
      <c r="F19" s="4" t="inlineStr">
        <is>
          <t xml:space="preserve"> </t>
        </is>
      </c>
    </row>
    <row r="20">
      <c r="A20" s="4" t="inlineStr">
        <is>
          <t>Debt instrument interest rate percentage</t>
        </is>
      </c>
      <c r="B20" s="4" t="inlineStr">
        <is>
          <t xml:space="preserve"> </t>
        </is>
      </c>
      <c r="C20" s="9" t="n">
        <v>0.0283</v>
      </c>
      <c r="D20" s="4" t="inlineStr">
        <is>
          <t xml:space="preserve"> </t>
        </is>
      </c>
      <c r="E20" s="4" t="inlineStr">
        <is>
          <t xml:space="preserve"> </t>
        </is>
      </c>
      <c r="F20" s="4" t="inlineStr">
        <is>
          <t xml:space="preserve"> </t>
        </is>
      </c>
    </row>
    <row r="21">
      <c r="A21" s="4" t="inlineStr">
        <is>
          <t>Debt instrument, periodic payment</t>
        </is>
      </c>
      <c r="B21" s="4" t="inlineStr">
        <is>
          <t xml:space="preserve"> </t>
        </is>
      </c>
      <c r="C21" s="4" t="inlineStr">
        <is>
          <t>semi-annually</t>
        </is>
      </c>
      <c r="D21" s="4" t="inlineStr">
        <is>
          <t xml:space="preserve"> </t>
        </is>
      </c>
      <c r="E21" s="4" t="inlineStr">
        <is>
          <t xml:space="preserve"> </t>
        </is>
      </c>
      <c r="F21" s="4" t="inlineStr">
        <is>
          <t xml:space="preserve"> </t>
        </is>
      </c>
    </row>
    <row r="22">
      <c r="A22" s="4" t="inlineStr">
        <is>
          <t>Debt Instrument, Maturity Date</t>
        </is>
      </c>
      <c r="B22" s="4" t="inlineStr">
        <is>
          <t xml:space="preserve"> </t>
        </is>
      </c>
      <c r="C22" s="4" t="inlineStr">
        <is>
          <t>Mar.  01,  2032</t>
        </is>
      </c>
      <c r="D22" s="4" t="inlineStr">
        <is>
          <t xml:space="preserve"> </t>
        </is>
      </c>
      <c r="E22" s="4" t="inlineStr">
        <is>
          <t xml:space="preserve"> </t>
        </is>
      </c>
      <c r="F22" s="4" t="inlineStr">
        <is>
          <t xml:space="preserve"> </t>
        </is>
      </c>
    </row>
    <row r="23">
      <c r="A23" s="4" t="inlineStr">
        <is>
          <t>Series 2022-B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4" t="inlineStr">
        <is>
          <t xml:space="preserve"> </t>
        </is>
      </c>
      <c r="C25" s="6" t="n">
        <v>50000000</v>
      </c>
      <c r="D25" s="4" t="inlineStr">
        <is>
          <t xml:space="preserve"> </t>
        </is>
      </c>
      <c r="E25" s="4" t="inlineStr">
        <is>
          <t xml:space="preserve"> </t>
        </is>
      </c>
      <c r="F25" s="4" t="inlineStr">
        <is>
          <t xml:space="preserve"> </t>
        </is>
      </c>
    </row>
    <row r="26">
      <c r="A26" s="4" t="inlineStr">
        <is>
          <t>Debt instrument interest rate percentage</t>
        </is>
      </c>
      <c r="B26" s="4" t="inlineStr">
        <is>
          <t xml:space="preserve"> </t>
        </is>
      </c>
      <c r="C26" s="9" t="n">
        <v>0.0283</v>
      </c>
      <c r="D26" s="4" t="inlineStr">
        <is>
          <t xml:space="preserve"> </t>
        </is>
      </c>
      <c r="E26" s="4" t="inlineStr">
        <is>
          <t xml:space="preserve"> </t>
        </is>
      </c>
      <c r="F26" s="4" t="inlineStr">
        <is>
          <t xml:space="preserve"> </t>
        </is>
      </c>
    </row>
    <row r="27">
      <c r="A27" s="4" t="inlineStr">
        <is>
          <t>Debt Instrument, Maturity Date</t>
        </is>
      </c>
      <c r="B27" s="4" t="inlineStr">
        <is>
          <t xml:space="preserve"> </t>
        </is>
      </c>
      <c r="C27" s="4" t="inlineStr">
        <is>
          <t>Mar.  01,  2032</t>
        </is>
      </c>
      <c r="D27" s="4" t="inlineStr">
        <is>
          <t xml:space="preserve"> </t>
        </is>
      </c>
      <c r="E27" s="4" t="inlineStr">
        <is>
          <t xml:space="preserve"> </t>
        </is>
      </c>
      <c r="F27" s="4" t="inlineStr">
        <is>
          <t xml:space="preserve"> </t>
        </is>
      </c>
    </row>
    <row r="28">
      <c r="A28" s="4" t="inlineStr">
        <is>
          <t>Multi Currency Revolving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capacity</t>
        </is>
      </c>
      <c r="B30" s="4" t="inlineStr">
        <is>
          <t xml:space="preserve"> </t>
        </is>
      </c>
      <c r="C30" s="4" t="inlineStr">
        <is>
          <t xml:space="preserve"> </t>
        </is>
      </c>
      <c r="D30" s="4" t="inlineStr">
        <is>
          <t xml:space="preserve"> </t>
        </is>
      </c>
      <c r="E30" s="6" t="n">
        <v>350000000</v>
      </c>
      <c r="F30" s="4" t="inlineStr">
        <is>
          <t xml:space="preserve"> </t>
        </is>
      </c>
    </row>
    <row r="31">
      <c r="A31" s="4" t="inlineStr">
        <is>
          <t>Outstanding borrowings, including term loan</t>
        </is>
      </c>
      <c r="B31" s="4" t="inlineStr">
        <is>
          <t xml:space="preserve"> </t>
        </is>
      </c>
      <c r="C31" s="4" t="inlineStr">
        <is>
          <t xml:space="preserve"> </t>
        </is>
      </c>
      <c r="D31" s="5" t="n">
        <v>155000000</v>
      </c>
      <c r="E31" s="4" t="inlineStr">
        <is>
          <t xml:space="preserve"> </t>
        </is>
      </c>
      <c r="F31" s="4" t="inlineStr">
        <is>
          <t xml:space="preserve"> </t>
        </is>
      </c>
    </row>
    <row r="32">
      <c r="A32" s="4" t="inlineStr">
        <is>
          <t>Letters of Credit Outstanding</t>
        </is>
      </c>
      <c r="B32" s="4" t="inlineStr">
        <is>
          <t xml:space="preserve"> </t>
        </is>
      </c>
      <c r="C32" s="4" t="inlineStr">
        <is>
          <t xml:space="preserve"> </t>
        </is>
      </c>
      <c r="D32" s="5" t="n">
        <v>6772000</v>
      </c>
      <c r="E32" s="4" t="inlineStr">
        <is>
          <t xml:space="preserve"> </t>
        </is>
      </c>
      <c r="F32" s="4" t="inlineStr">
        <is>
          <t xml:space="preserve"> </t>
        </is>
      </c>
    </row>
    <row r="33">
      <c r="A33" s="4" t="inlineStr">
        <is>
          <t>Unused Revolving credit</t>
        </is>
      </c>
      <c r="B33" s="4" t="inlineStr">
        <is>
          <t xml:space="preserve"> </t>
        </is>
      </c>
      <c r="C33" s="4" t="inlineStr">
        <is>
          <t xml:space="preserve"> </t>
        </is>
      </c>
      <c r="D33" s="5" t="n">
        <v>288228000</v>
      </c>
      <c r="E33" s="4" t="inlineStr">
        <is>
          <t xml:space="preserve"> </t>
        </is>
      </c>
      <c r="F33" s="4" t="inlineStr">
        <is>
          <t xml:space="preserve"> </t>
        </is>
      </c>
    </row>
    <row r="34">
      <c r="A34" s="4" t="inlineStr">
        <is>
          <t>Unrestricted retained earnings</t>
        </is>
      </c>
      <c r="B34" s="4" t="inlineStr">
        <is>
          <t xml:space="preserve"> </t>
        </is>
      </c>
      <c r="C34" s="4" t="inlineStr">
        <is>
          <t xml:space="preserve"> </t>
        </is>
      </c>
      <c r="D34" s="6" t="n">
        <v>223686000</v>
      </c>
      <c r="E34" s="4" t="inlineStr">
        <is>
          <t xml:space="preserve"> </t>
        </is>
      </c>
      <c r="F34" s="6" t="n">
        <v>46809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Other Net in Condensed Consolidated Statements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1387</v>
      </c>
      <c r="C4" s="6" t="n">
        <v>368</v>
      </c>
      <c r="D4" s="6" t="n">
        <v>-2612</v>
      </c>
      <c r="E4" s="6" t="n">
        <v>139</v>
      </c>
    </row>
    <row r="5">
      <c r="A5" s="4" t="inlineStr">
        <is>
          <t>Investment income</t>
        </is>
      </c>
      <c r="B5" s="5" t="n">
        <v>114</v>
      </c>
      <c r="C5" s="5" t="n">
        <v>230</v>
      </c>
      <c r="D5" s="5" t="n">
        <v>508</v>
      </c>
      <c r="E5" s="5" t="n">
        <v>725</v>
      </c>
    </row>
    <row r="6">
      <c r="A6" s="4" t="inlineStr">
        <is>
          <t>Realized and unrealized gains (losses) on investments</t>
        </is>
      </c>
      <c r="B6" s="5" t="n">
        <v>-1101</v>
      </c>
      <c r="C6" s="5" t="n">
        <v>-264</v>
      </c>
      <c r="D6" s="5" t="n">
        <v>-8073</v>
      </c>
      <c r="E6" s="5" t="n">
        <v>2497</v>
      </c>
    </row>
    <row r="7">
      <c r="A7" s="4" t="inlineStr">
        <is>
          <t>Net periodic pension benefit income</t>
        </is>
      </c>
      <c r="B7" s="5" t="n">
        <v>394</v>
      </c>
      <c r="C7" s="5" t="n">
        <v>368</v>
      </c>
      <c r="D7" s="5" t="n">
        <v>1178</v>
      </c>
      <c r="E7" s="5" t="n">
        <v>845</v>
      </c>
    </row>
    <row r="8">
      <c r="A8" s="4" t="inlineStr">
        <is>
          <t>Other, net</t>
        </is>
      </c>
      <c r="B8" s="6" t="n">
        <v>-1980</v>
      </c>
      <c r="C8" s="6" t="n">
        <v>702</v>
      </c>
      <c r="D8" s="6" t="n">
        <v>-8999</v>
      </c>
      <c r="E8" s="6" t="n">
        <v>42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Business Restructuring - Additional Information (Detail) - 2016 Restructuring [Member] - Longford Mills [Member] - Surfactants [Member]</t>
        </is>
      </c>
      <c r="B1" s="2" t="inlineStr">
        <is>
          <t>3 Months Ended</t>
        </is>
      </c>
      <c r="D1" s="2" t="inlineStr">
        <is>
          <t>9 Months Ended</t>
        </is>
      </c>
    </row>
    <row r="2">
      <c r="B2" s="2" t="inlineStr">
        <is>
          <t>Sep. 30, 2022 USD ($)</t>
        </is>
      </c>
      <c r="C2" s="2" t="inlineStr">
        <is>
          <t>Sep. 30, 2021 USD ($)</t>
        </is>
      </c>
      <c r="D2" s="2" t="inlineStr">
        <is>
          <t>Sep. 30, 2022 USD ($) Employees</t>
        </is>
      </c>
      <c r="E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usiness restructuring</t>
        </is>
      </c>
      <c r="B4" s="4" t="inlineStr">
        <is>
          <t xml:space="preserve"> </t>
        </is>
      </c>
      <c r="C4" s="4" t="inlineStr">
        <is>
          <t xml:space="preserve"> </t>
        </is>
      </c>
      <c r="D4" s="6" t="n">
        <v>9475000</v>
      </c>
      <c r="E4" s="4" t="inlineStr">
        <is>
          <t xml:space="preserve"> </t>
        </is>
      </c>
    </row>
    <row r="5">
      <c r="A5" s="4" t="inlineStr">
        <is>
          <t>Number positions eliminated | Employees</t>
        </is>
      </c>
      <c r="B5" s="4" t="inlineStr">
        <is>
          <t xml:space="preserve"> </t>
        </is>
      </c>
      <c r="C5" s="4" t="inlineStr">
        <is>
          <t xml:space="preserve"> </t>
        </is>
      </c>
      <c r="D5" s="5" t="n">
        <v>30</v>
      </c>
      <c r="E5" s="4" t="inlineStr">
        <is>
          <t xml:space="preserve"> </t>
        </is>
      </c>
    </row>
    <row r="6">
      <c r="A6" s="4" t="inlineStr">
        <is>
          <t>Termination Benefi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Business restructuring</t>
        </is>
      </c>
      <c r="B8" s="4" t="inlineStr">
        <is>
          <t xml:space="preserve"> </t>
        </is>
      </c>
      <c r="C8" s="4" t="inlineStr">
        <is>
          <t xml:space="preserve"> </t>
        </is>
      </c>
      <c r="D8" s="6" t="n">
        <v>1644000</v>
      </c>
      <c r="E8" s="4" t="inlineStr">
        <is>
          <t xml:space="preserve"> </t>
        </is>
      </c>
    </row>
    <row r="9">
      <c r="A9" s="4" t="inlineStr">
        <is>
          <t>Other Expens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usiness restructuring</t>
        </is>
      </c>
      <c r="B11" s="4" t="inlineStr">
        <is>
          <t xml:space="preserve"> </t>
        </is>
      </c>
      <c r="C11" s="4" t="inlineStr">
        <is>
          <t xml:space="preserve"> </t>
        </is>
      </c>
      <c r="D11" s="5" t="n">
        <v>7831000</v>
      </c>
      <c r="E11" s="4" t="inlineStr">
        <is>
          <t xml:space="preserve"> </t>
        </is>
      </c>
    </row>
    <row r="12">
      <c r="A12" s="4" t="inlineStr">
        <is>
          <t>Decommissioning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Business restructuring</t>
        </is>
      </c>
      <c r="B14" s="6" t="n">
        <v>92000</v>
      </c>
      <c r="C14" s="6" t="n">
        <v>72000</v>
      </c>
      <c r="D14" s="6" t="n">
        <v>225000</v>
      </c>
      <c r="E14" s="6" t="n">
        <v>267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Acquisitions - Additional Information (Detail)</t>
        </is>
      </c>
      <c r="E1" s="2" t="inlineStr">
        <is>
          <t>9 Months Ended</t>
        </is>
      </c>
    </row>
    <row r="2">
      <c r="B2" s="2" t="inlineStr">
        <is>
          <t>Sep. 23, 2022 USD ($)</t>
        </is>
      </c>
      <c r="C2" s="2" t="inlineStr">
        <is>
          <t>Feb. 02, 2021 USD ($)</t>
        </is>
      </c>
      <c r="D2" s="2" t="inlineStr">
        <is>
          <t>Jan. 29, 2021 USD ($) Site</t>
        </is>
      </c>
      <c r="E2" s="2" t="inlineStr">
        <is>
          <t>Sep. 30, 2022 USD ($)</t>
        </is>
      </c>
      <c r="F2" s="2" t="inlineStr">
        <is>
          <t>Sep. 30, 2021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6" t="n">
        <v>9693000</v>
      </c>
      <c r="F4" s="6" t="n">
        <v>184473000</v>
      </c>
      <c r="G4" s="4" t="inlineStr">
        <is>
          <t xml:space="preserve"> </t>
        </is>
      </c>
    </row>
    <row r="5">
      <c r="A5" s="4" t="inlineStr">
        <is>
          <t>Goodwill</t>
        </is>
      </c>
      <c r="B5" s="4" t="inlineStr">
        <is>
          <t xml:space="preserve"> </t>
        </is>
      </c>
      <c r="C5" s="4" t="inlineStr">
        <is>
          <t xml:space="preserve"> </t>
        </is>
      </c>
      <c r="D5" s="4" t="inlineStr">
        <is>
          <t xml:space="preserve"> </t>
        </is>
      </c>
      <c r="E5" s="6" t="n">
        <v>91820000</v>
      </c>
      <c r="F5" s="4" t="inlineStr">
        <is>
          <t xml:space="preserve"> </t>
        </is>
      </c>
      <c r="G5" s="6" t="n">
        <v>97187000</v>
      </c>
    </row>
    <row r="6">
      <c r="A6" s="4" t="inlineStr">
        <is>
          <t>Payment of working capital</t>
        </is>
      </c>
      <c r="B6" s="4" t="inlineStr">
        <is>
          <t xml:space="preserve"> </t>
        </is>
      </c>
      <c r="C6" s="4" t="inlineStr">
        <is>
          <t xml:space="preserve"> </t>
        </is>
      </c>
      <c r="D6" s="6" t="n">
        <v>21560000</v>
      </c>
      <c r="E6" s="4" t="inlineStr">
        <is>
          <t xml:space="preserve"> </t>
        </is>
      </c>
      <c r="F6" s="4" t="inlineStr">
        <is>
          <t xml:space="preserve"> </t>
        </is>
      </c>
      <c r="G6" s="4" t="inlineStr">
        <is>
          <t xml:space="preserve"> </t>
        </is>
      </c>
    </row>
    <row r="7">
      <c r="A7" s="4" t="inlineStr">
        <is>
          <t>Payment of value added tax</t>
        </is>
      </c>
      <c r="B7" s="4" t="inlineStr">
        <is>
          <t xml:space="preserve"> </t>
        </is>
      </c>
      <c r="C7" s="4" t="inlineStr">
        <is>
          <t xml:space="preserve"> </t>
        </is>
      </c>
      <c r="D7" s="5" t="n">
        <v>3000000</v>
      </c>
      <c r="E7" s="4" t="inlineStr">
        <is>
          <t xml:space="preserve"> </t>
        </is>
      </c>
      <c r="F7" s="4" t="inlineStr">
        <is>
          <t xml:space="preserve"> </t>
        </is>
      </c>
      <c r="G7" s="4" t="inlineStr">
        <is>
          <t xml:space="preserve"> </t>
        </is>
      </c>
    </row>
    <row r="8">
      <c r="A8" s="4" t="inlineStr">
        <is>
          <t>Cash acquired on working capital</t>
        </is>
      </c>
      <c r="B8" s="4" t="inlineStr">
        <is>
          <t xml:space="preserve"> </t>
        </is>
      </c>
      <c r="C8" s="4" t="inlineStr">
        <is>
          <t xml:space="preserve"> </t>
        </is>
      </c>
      <c r="D8" s="6" t="n">
        <v>5900000</v>
      </c>
      <c r="E8" s="4" t="inlineStr">
        <is>
          <t xml:space="preserve"> </t>
        </is>
      </c>
      <c r="F8" s="4" t="inlineStr">
        <is>
          <t xml:space="preserve"> </t>
        </is>
      </c>
      <c r="G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3503000</v>
      </c>
      <c r="G9" s="4" t="inlineStr">
        <is>
          <t xml:space="preserve"> </t>
        </is>
      </c>
    </row>
    <row r="10">
      <c r="A10" s="4" t="inlineStr">
        <is>
          <t>PerformanX Specialty Chemicals LLC [Member] | Surfactants [Member] | 2022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purchase agreement date</t>
        </is>
      </c>
      <c r="B12" s="4" t="inlineStr">
        <is>
          <t>Sep. 23,  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6" t="n">
        <v>969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179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Inventory</t>
        </is>
      </c>
      <c r="B15" s="5" t="n">
        <v>98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estimated working capital</t>
        </is>
      </c>
      <c r="B16" s="5" t="n">
        <v>90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X Specialty Chemicals LLC [Member] | Product Know How [Member] | Surfactants [Member] | 2022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identified related to acquisition</t>
        </is>
      </c>
      <c r="B19" s="6" t="n">
        <v>2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X Specialty Chemicals LLC [Member] | Product Know How [Member] | Surfactants [Member] | Maximum [Member] | 2022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amortization periods of identifiable intangibles asset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X Specialty Chemicals LLC [Member] | Product Know How [Member] | Surfactants [Member] | Minimum [Member] | 2022 Acquisi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amortization periods of identifiable intangibles assets</t>
        </is>
      </c>
      <c r="B25" s="4" t="inlineStr">
        <is>
          <t>9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X Specialty Chemicals LLC [Member] | Customer Relationships [Member] | Surfactants [Member] | 2022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identified related to acquisition</t>
        </is>
      </c>
      <c r="B28" s="6" t="n">
        <v>3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X Specialty Chemicals LLC [Member] | Customer Relationships [Member] | Surfactants [Member] | Maximum [Member] | 2022 Acquisi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amortization periods of identifiable intangibles assets</t>
        </is>
      </c>
      <c r="B31" s="4" t="inlineStr">
        <is>
          <t>11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X Specialty Chemicals LLC [Member] | Customer Relationships [Member] | Surfactants [Member] | Minimum [Member] | 2022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amortization periods of identifiable intangibles assets</t>
        </is>
      </c>
      <c r="B34" s="4" t="inlineStr">
        <is>
          <t>9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X Specialty Chemicals LLC [Member] | Noncompete Agreements [Member] | Surfactants [Member] | 2022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identified related to acquisition</t>
        </is>
      </c>
      <c r="B37" s="6" t="n">
        <v>1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amortization periods of identifiable intangibles asset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ISTA Aromatic Polyester Polyol Business Acquisition [Member] | Polymers [Member] | 2021 Acqui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 purchase agreement date</t>
        </is>
      </c>
      <c r="B41" s="4" t="inlineStr">
        <is>
          <t xml:space="preserve"> </t>
        </is>
      </c>
      <c r="C41" s="4" t="inlineStr">
        <is>
          <t xml:space="preserve"> </t>
        </is>
      </c>
      <c r="D41" s="4" t="inlineStr">
        <is>
          <t>Jan. 29,  2021</t>
        </is>
      </c>
      <c r="E41" s="4" t="inlineStr">
        <is>
          <t xml:space="preserve"> </t>
        </is>
      </c>
      <c r="F41" s="4" t="inlineStr">
        <is>
          <t xml:space="preserve"> </t>
        </is>
      </c>
      <c r="G41" s="4" t="inlineStr">
        <is>
          <t xml:space="preserve"> </t>
        </is>
      </c>
    </row>
    <row r="42">
      <c r="A42" s="4" t="inlineStr">
        <is>
          <t>Number of manufacturing site | Site</t>
        </is>
      </c>
      <c r="B42" s="4" t="inlineStr">
        <is>
          <t xml:space="preserve"> </t>
        </is>
      </c>
      <c r="C42" s="4" t="inlineStr">
        <is>
          <t xml:space="preserve"> </t>
        </is>
      </c>
      <c r="D42" s="5" t="n">
        <v>2</v>
      </c>
      <c r="E42" s="4" t="inlineStr">
        <is>
          <t xml:space="preserve"> </t>
        </is>
      </c>
      <c r="F42" s="4" t="inlineStr">
        <is>
          <t xml:space="preserve"> </t>
        </is>
      </c>
      <c r="G42" s="4" t="inlineStr">
        <is>
          <t xml:space="preserve"> </t>
        </is>
      </c>
    </row>
    <row r="43">
      <c r="A43" s="4" t="inlineStr">
        <is>
          <t>Purchase price</t>
        </is>
      </c>
      <c r="B43" s="4" t="inlineStr">
        <is>
          <t xml:space="preserve"> </t>
        </is>
      </c>
      <c r="C43" s="4" t="inlineStr">
        <is>
          <t xml:space="preserve"> </t>
        </is>
      </c>
      <c r="D43" s="6" t="n">
        <v>165000000</v>
      </c>
      <c r="E43" s="4" t="inlineStr">
        <is>
          <t xml:space="preserve"> </t>
        </is>
      </c>
      <c r="F43" s="4" t="inlineStr">
        <is>
          <t xml:space="preserve"> </t>
        </is>
      </c>
      <c r="G43" s="4" t="inlineStr">
        <is>
          <t xml:space="preserve"> </t>
        </is>
      </c>
    </row>
    <row r="44">
      <c r="A44" s="4" t="inlineStr">
        <is>
          <t>Goodwill</t>
        </is>
      </c>
      <c r="B44" s="4" t="inlineStr">
        <is>
          <t xml:space="preserve"> </t>
        </is>
      </c>
      <c r="C44" s="4" t="inlineStr">
        <is>
          <t xml:space="preserve"> </t>
        </is>
      </c>
      <c r="D44" s="6" t="n">
        <v>64800000</v>
      </c>
      <c r="E44" s="4" t="inlineStr">
        <is>
          <t xml:space="preserve"> </t>
        </is>
      </c>
      <c r="F44" s="4" t="inlineStr">
        <is>
          <t xml:space="preserve"> </t>
        </is>
      </c>
      <c r="G44" s="4" t="inlineStr">
        <is>
          <t xml:space="preserve"> </t>
        </is>
      </c>
    </row>
    <row r="45">
      <c r="A45" s="4" t="inlineStr">
        <is>
          <t>Fermentation Plant Acquisition [Member] | 2021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price</t>
        </is>
      </c>
      <c r="B47" s="4" t="inlineStr">
        <is>
          <t xml:space="preserve"> </t>
        </is>
      </c>
      <c r="C47" s="6" t="n">
        <v>3500000</v>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Major Components of Acquisition (Detail) - USD ($) $ in Thousands</t>
        </is>
      </c>
      <c r="B1" s="2" t="inlineStr">
        <is>
          <t>Sep. 30, 2022</t>
        </is>
      </c>
      <c r="C1" s="2" t="inlineStr">
        <is>
          <t>Dec. 31, 2021</t>
        </is>
      </c>
      <c r="D1" s="2" t="inlineStr">
        <is>
          <t>Jan. 29, 2021</t>
        </is>
      </c>
    </row>
    <row r="2">
      <c r="A2" s="3" t="inlineStr">
        <is>
          <t>Assets:</t>
        </is>
      </c>
      <c r="B2" s="4" t="inlineStr">
        <is>
          <t xml:space="preserve"> </t>
        </is>
      </c>
      <c r="C2" s="4" t="inlineStr">
        <is>
          <t xml:space="preserve"> </t>
        </is>
      </c>
      <c r="D2" s="4" t="inlineStr">
        <is>
          <t xml:space="preserve"> </t>
        </is>
      </c>
    </row>
    <row r="3">
      <c r="A3" s="4" t="inlineStr">
        <is>
          <t>Goodwill</t>
        </is>
      </c>
      <c r="B3" s="6" t="n">
        <v>91820</v>
      </c>
      <c r="C3" s="6" t="n">
        <v>97187</v>
      </c>
      <c r="D3" s="4" t="inlineStr">
        <is>
          <t xml:space="preserve"> </t>
        </is>
      </c>
    </row>
    <row r="4">
      <c r="A4" s="4" t="inlineStr">
        <is>
          <t>2021 Acquisitions [Member] | INVISTA Aromatic Polyester Polyol Business Acquisition [Member] | Polymers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Property, plant and equipment</t>
        </is>
      </c>
      <c r="B6" s="4" t="inlineStr">
        <is>
          <t xml:space="preserve"> </t>
        </is>
      </c>
      <c r="C6" s="4" t="inlineStr">
        <is>
          <t xml:space="preserve"> </t>
        </is>
      </c>
      <c r="D6" s="6" t="n">
        <v>54200</v>
      </c>
    </row>
    <row r="7">
      <c r="A7" s="4" t="inlineStr">
        <is>
          <t>Identifiable intangible assets</t>
        </is>
      </c>
      <c r="B7" s="4" t="inlineStr">
        <is>
          <t xml:space="preserve"> </t>
        </is>
      </c>
      <c r="C7" s="4" t="inlineStr">
        <is>
          <t xml:space="preserve"> </t>
        </is>
      </c>
      <c r="D7" s="5" t="n">
        <v>46000</v>
      </c>
    </row>
    <row r="8">
      <c r="A8" s="4" t="inlineStr">
        <is>
          <t>Goodwill</t>
        </is>
      </c>
      <c r="B8" s="4" t="inlineStr">
        <is>
          <t xml:space="preserve"> </t>
        </is>
      </c>
      <c r="C8" s="4" t="inlineStr">
        <is>
          <t xml:space="preserve"> </t>
        </is>
      </c>
      <c r="D8" s="5" t="n">
        <v>64800</v>
      </c>
    </row>
    <row r="9">
      <c r="A9" s="4" t="inlineStr">
        <is>
          <t>Total assets acquired</t>
        </is>
      </c>
      <c r="B9" s="4" t="inlineStr">
        <is>
          <t xml:space="preserve"> </t>
        </is>
      </c>
      <c r="C9" s="4" t="inlineStr">
        <is>
          <t xml:space="preserve"> </t>
        </is>
      </c>
      <c r="D9" s="6" t="n">
        <v>16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Goodwill Impairment - Additional Information (Detail) - USD ($)</t>
        </is>
      </c>
      <c r="B1" s="2" t="inlineStr">
        <is>
          <t>3 Months Ended</t>
        </is>
      </c>
      <c r="C1" s="2" t="inlineStr">
        <is>
          <t>9 Months Ended</t>
        </is>
      </c>
    </row>
    <row r="2">
      <c r="B2" s="2" t="inlineStr">
        <is>
          <t>Jun. 30, 2022</t>
        </is>
      </c>
      <c r="C2" s="2" t="inlineStr">
        <is>
          <t>Sep. 30, 2022</t>
        </is>
      </c>
    </row>
    <row r="3">
      <c r="A3" s="3" t="inlineStr">
        <is>
          <t>Goodwill [Line Items]</t>
        </is>
      </c>
      <c r="B3" s="4" t="inlineStr">
        <is>
          <t xml:space="preserve"> </t>
        </is>
      </c>
      <c r="C3" s="4" t="inlineStr">
        <is>
          <t xml:space="preserve"> </t>
        </is>
      </c>
    </row>
    <row r="4">
      <c r="A4" s="4" t="inlineStr">
        <is>
          <t>Goodwill impairment</t>
        </is>
      </c>
      <c r="B4" s="4" t="inlineStr">
        <is>
          <t xml:space="preserve"> </t>
        </is>
      </c>
      <c r="C4" s="6" t="n">
        <v>978000</v>
      </c>
    </row>
    <row r="5">
      <c r="A5" s="4" t="inlineStr">
        <is>
          <t>Philippines Reporting Unit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t>
        </is>
      </c>
      <c r="B7" s="4" t="inlineStr">
        <is>
          <t xml:space="preserve"> </t>
        </is>
      </c>
      <c r="C7" s="6" t="n">
        <v>978000</v>
      </c>
    </row>
    <row r="8">
      <c r="A8" s="4" t="inlineStr">
        <is>
          <t>Other Reporting Unit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impairment</t>
        </is>
      </c>
      <c r="B10" s="6" t="n">
        <v>0</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ctivities - Additional Information (Detail) - USD ($)</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Noncash investing activities, payables incurred for property, plant and equipment expenditures, unpaid</t>
        </is>
      </c>
      <c r="B4" s="6" t="n">
        <v>44833000</v>
      </c>
      <c r="C4" s="6" t="n">
        <v>2915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9 Months Ended</t>
        </is>
      </c>
    </row>
    <row r="2">
      <c r="B2" s="2" t="inlineStr">
        <is>
          <t>Sep. 30, 2022</t>
        </is>
      </c>
    </row>
    <row r="3">
      <c r="A3" s="3" t="inlineStr">
        <is>
          <t>Equity [Abstract]</t>
        </is>
      </c>
      <c r="B3" s="4" t="inlineStr">
        <is>
          <t xml:space="preserve"> </t>
        </is>
      </c>
    </row>
    <row r="4">
      <c r="A4" s="4" t="inlineStr">
        <is>
          <t>Reconciliations of Equity</t>
        </is>
      </c>
      <c r="B4" s="4" t="inlineStr">
        <is>
          <t xml:space="preserve">2. RECONCILIATIONS OF EQUITY Below are reconciliations of total equity for the three and nine months ended September 30, 2022 and 2021:
(In thousands, except share and per share amounts) Total Common Additional Common Accumulated Retained
Balance, June 30, 2022 $ 1,125,711 $ 26,825 $ 229,510 $ ( 172,322 ) $ ( 173,802 ) $ 1,215,500
Issuance of 2,734 shares of common 169 3 166 — — —
Purchase of 54,780 shares of common ( 5,281 ) — — ( 5,281 ) — —
Stock-based and deferred compensation 3,300 1 3,360 ( 61 ) — —
Net income 39,384 — — — — 39,384
Other comprehensive income ( 25,571 ) — — — ( 25,571 ) —
Cash dividends paid:
Common stock ($ 0.335 per share) ( 7,473 ) — — — — ( 7,473 )
Balance, September 30, 2022 $ 1,130,239 $ 26,829 $ 233,036 $ ( 177,664 ) $ ( 199,373 ) $ 1,247,411
(In thousands, except share and per share amounts) Total Common Additional Common Accumulated Retained
Balance, December 31, 2021 $ 1,074,193 $ 26,761 $ 220,820 $ ( 153,702 ) $ ( 153,236 ) $ 1,133,550
Issuance of 5,381 shares of common 353 5 348 — — —
Purchase of 222,720 shares of common ( 22,257 ) — — ( 22,257 ) — —
Stock-based and deferred compensation 10,226 63 11,868 ( 1,705 ) — —
Net income 136,319 — — — — 136,319
Other comprehensive income ( 46,137 ) — — — ( 46,137 ) —
Cash dividends paid:
Common stock ($ 1.005 per share) ( 22,458 ) — — — — ( 22,458 )
Balance, September 30, 2022 $ 1,130,239 $ 26,829 $ 233,036 $ ( 177,664 ) $ ( 199,373 ) $ 1,247,411
(In thousands, except share and per share amounts) Total Common Additional Common Accumulated Retained Noncontrolling (1)
Balance, June 30, 2021 $ 1,050,516 $ 26,752 $ 213,969 $ ( 147,494 ) $ ( 138,420 ) $ 1,093,994 $ 1,715
Issuance of 0 shares of — — — — — — —
Purchase of 53,058 shares of ( 6,074 ) — — ( 6,074 ) — — —
Stock-based and deferred 3,030 1 3,046 ( 17 ) — — —
Net income 36,923 — — — — 36,920 3
Other comprehensive income (loss) ( 18,530 ) — — — ( 18,533 ) — 3
Cash dividends paid:
Common stock ($ 0.305 per share) ( 6,848 ) — — — — ( 6,848 ) —
Balance, September 30, 2021 $ 1,059,017 $ 26,753 $ 217,015 $ ( 153,585 ) $ ( 156,953 ) $ 1,124,066 $ 1,721
(In thousands, except share and per share amounts) Total Common Additional Common Accumulated Retained Noncontrolling (1)
Balance at December 31, 2020 $ 988,365 $ 26,658 $ 206,716 $ ( 133,629 ) $ ( 136,881 ) $ 1,023,829 $ 1,672
Issuance of 16,565 shares of 1,087 17 1,070 — — — —
Purchase of 135,103 shares of ( 16,969 ) — — ( 16,969 ) — — —
Stock-based and deferred 6,320 78 9,229 ( 2,987 ) — — —
Net income 120,837 — — — — 120,809 28
Other comprehensive income ( 20,051 ) — — — ( 20,072 ) — 21
Cash dividends paid:
Common stock ($ 0.915 per share) ( 20,572 ) — — — — ( 20,572 ) —
Balance at September 30, 2021 $ 1,059,017 $ 26,753 $ 217,015 $ ( 153,585 ) $ ( 156,953 ) $ 1,124,066 $ 1,721 (1) Reflects the prior year noncontrolling interest in the Company’s China joint venture which was dissolved in the fourth quarter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Derivative assets and liabilities include the foreign currency exchange and interest rate swap contracts discussed in Note 4, Derivate Instruments , of the notes to the Company’s condensed consolidated financial statements (included in Item 1 of this Form 10-Q).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 of the interest rate swaps was calculated as the difference between the contracted swap rate and the floating interest rate multiplied by the present value of the notional amount of the contract. At September 30, 2022, and December 31, 2021 , the fair values and related carrying values of debt, including current maturities, were as follows (the fair value and carrying value amounts are presented without regard to unamortized debt issuance costs of $ 734,000 and $ 710,000 as of September 30, 2022 and December 31, 2021, respectively):
(In thousands) September 30, December 31,
Fair value $ 506,524 $ 369,456
Carrying value 565,654 364,290 The following tables present financial assets and liabilities, excluding cash and cash equivalents, measured on a recurring basis at fair value as of September 30, 2022, and December 31, 2021, and the level within the fair value hierarchy in which the fair value measurements fall:
(In thousands) September 30, Level 1 Level 2 Level 3
Mutual fund assets $ 23,928 $ 23,928 $ — $ —
Derivative assets:
Interest rate contracts 8,834 — 8,834 —
Foreign currency contracts 651 — 651 —
Total assets at fair value $ 33,413 $ 23,928 $ 9,485 $ —
Derivative liabilities:
Interest rate contracts $ — $ — $ — $ —
Foreign currency contracts 802 — 802 —
Total liabilities at fair value $ 802 $ — $ 802 $ —
(In thousands) December 31, Level 1 Level 2 Level 3
Mutual fund assets $ 34,495 $ 34,495 $ — $ —
Derivative assets:
Foreign currency contracts 436 — 436 —
Total assets at fair value $ 34,931 $ 34,495 $ 436 $ —
Derivative liabilities:
Foreign currency contracts $ 338 $ — $ 33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5:58:39Z</dcterms:created>
  <dcterms:modified xmlns:dcterms="http://purl.org/dc/terms/" xmlns:xsi="http://www.w3.org/2001/XMLSchema-instance" xsi:type="dcterms:W3CDTF">2022-11-03T15:58:39Z</dcterms:modified>
</cp:coreProperties>
</file>